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IGNIFIC" sheetId="6" state="visible" r:id="rId6"/>
    <sheet xmlns:r="http://schemas.openxmlformats.org/officeDocument/2006/relationships" name="ACCOUNTS RECEIVABL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AN RECEIVABLE" sheetId="10" state="visible" r:id="rId10"/>
    <sheet xmlns:r="http://schemas.openxmlformats.org/officeDocument/2006/relationships" name="SHORT-TERM BANK LOAN" sheetId="11" state="visible" r:id="rId11"/>
    <sheet xmlns:r="http://schemas.openxmlformats.org/officeDocument/2006/relationships" name="OTHER PAYABLES AND ACCRUED EXPE" sheetId="12" state="visible" r:id="rId12"/>
    <sheet xmlns:r="http://schemas.openxmlformats.org/officeDocument/2006/relationships" name="INCOME TAX" sheetId="13" state="visible" r:id="rId13"/>
    <sheet xmlns:r="http://schemas.openxmlformats.org/officeDocument/2006/relationships" name="OPTIONS AND NONVESTED SHARES" sheetId="14" state="visible" r:id="rId14"/>
    <sheet xmlns:r="http://schemas.openxmlformats.org/officeDocument/2006/relationships" name="FAIR VALUE MEASUREMENTS" sheetId="15" state="visible" r:id="rId15"/>
    <sheet xmlns:r="http://schemas.openxmlformats.org/officeDocument/2006/relationships" name="SAL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BASIS OF PRESENTATION, SIGNIF19"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OTHER PAYABLES AND ACCRUED EX23" sheetId="23" state="visible" r:id="rId23"/>
    <sheet xmlns:r="http://schemas.openxmlformats.org/officeDocument/2006/relationships" name="OPTIONS AND NONVESTED SHARES (T" sheetId="24" state="visible" r:id="rId24"/>
    <sheet xmlns:r="http://schemas.openxmlformats.org/officeDocument/2006/relationships" name="SALES (Tables)" sheetId="25" state="visible" r:id="rId25"/>
    <sheet xmlns:r="http://schemas.openxmlformats.org/officeDocument/2006/relationships" name="EARNINGS PER SHARE (Tables)" sheetId="26" state="visible" r:id="rId26"/>
    <sheet xmlns:r="http://schemas.openxmlformats.org/officeDocument/2006/relationships" name="BASIS OF PRESENTATION, SIGNIF27" sheetId="27" state="visible" r:id="rId27"/>
    <sheet xmlns:r="http://schemas.openxmlformats.org/officeDocument/2006/relationships" name="BASIS OF PRESENTATION, SIGNIF28" sheetId="28" state="visible" r:id="rId28"/>
    <sheet xmlns:r="http://schemas.openxmlformats.org/officeDocument/2006/relationships" name="ACCOUNTS RECEIVABLE (Schedule O" sheetId="29" state="visible" r:id="rId29"/>
    <sheet xmlns:r="http://schemas.openxmlformats.org/officeDocument/2006/relationships" name="ACCOUNTS RECEIVABLE (Schedule30" sheetId="30" state="visible" r:id="rId30"/>
    <sheet xmlns:r="http://schemas.openxmlformats.org/officeDocument/2006/relationships" name="INVENTORIES (Schedule Of Invent" sheetId="31" state="visible" r:id="rId31"/>
    <sheet xmlns:r="http://schemas.openxmlformats.org/officeDocument/2006/relationships" name="INVENTORIES (Narrative) (Detail"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LOAN RECEIVABLE (Narrative) (De" sheetId="35" state="visible" r:id="rId35"/>
    <sheet xmlns:r="http://schemas.openxmlformats.org/officeDocument/2006/relationships" name="SHORT-TERM BANK LOAN (Narrative" sheetId="36" state="visible" r:id="rId36"/>
    <sheet xmlns:r="http://schemas.openxmlformats.org/officeDocument/2006/relationships" name="OTHER PAYABLES AND ACCRUED EX37" sheetId="37" state="visible" r:id="rId37"/>
    <sheet xmlns:r="http://schemas.openxmlformats.org/officeDocument/2006/relationships" name="OTHER PAYABLES AND ACCRUED EX38" sheetId="38" state="visible" r:id="rId38"/>
    <sheet xmlns:r="http://schemas.openxmlformats.org/officeDocument/2006/relationships" name="INCOME TAX (Narrative) (Details" sheetId="39" state="visible" r:id="rId39"/>
    <sheet xmlns:r="http://schemas.openxmlformats.org/officeDocument/2006/relationships" name="OPTIONS AND NONVESTED SHARES (N" sheetId="40" state="visible" r:id="rId40"/>
    <sheet xmlns:r="http://schemas.openxmlformats.org/officeDocument/2006/relationships" name="SCHEDULE OF STOCK OPTIONS ACTIV" sheetId="41" state="visible" r:id="rId41"/>
    <sheet xmlns:r="http://schemas.openxmlformats.org/officeDocument/2006/relationships" name="SCHEDULE OF NONVESTED SHARES AC" sheetId="42" state="visible" r:id="rId42"/>
    <sheet xmlns:r="http://schemas.openxmlformats.org/officeDocument/2006/relationships" name="SCHEDULE OF SALES BY PRODUCT TY" sheetId="43" state="visible" r:id="rId43"/>
    <sheet xmlns:r="http://schemas.openxmlformats.org/officeDocument/2006/relationships" name="COMMITMENTS AND CONTINGENCIES (" sheetId="44" state="visible" r:id="rId44"/>
    <sheet xmlns:r="http://schemas.openxmlformats.org/officeDocument/2006/relationships" name="EARNINGS PER SHARE (Schedule Of"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03,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China Biologic Products, Inc.</t>
  </si>
  <si>
    <t>Entity Central Index Key</t>
  </si>
  <si>
    <t>Current Fiscal Year End Date</t>
  </si>
  <si>
    <t>--12-31</t>
  </si>
  <si>
    <t>Entity Filer Category</t>
  </si>
  <si>
    <t>Large Accelerated Filer</t>
  </si>
  <si>
    <t>Trading Symbol</t>
  </si>
  <si>
    <t>CBPO</t>
  </si>
  <si>
    <t>Entity Common Stock, Shares Outstanding</t>
  </si>
  <si>
    <t>CONDENSED CONSOLIDATED BALANCE SHEETS - USD ($)</t>
  </si>
  <si>
    <t>Dec. 31, 2016</t>
  </si>
  <si>
    <t>Current Assets</t>
  </si>
  <si>
    <t>Cash and cash equivalents</t>
  </si>
  <si>
    <t>Accounts receivable, net of allowance for doubtful accounts</t>
  </si>
  <si>
    <t>Inventories</t>
  </si>
  <si>
    <t>Prepayments and other current assets, net of allowance for doubtful accounts</t>
  </si>
  <si>
    <t>Total Current Assets</t>
  </si>
  <si>
    <t>Property, plant and equipment, net</t>
  </si>
  <si>
    <t>Land use rights, net</t>
  </si>
  <si>
    <t>Equity method investment</t>
  </si>
  <si>
    <t>Loan receivable</t>
  </si>
  <si>
    <t>Other non-current assets</t>
  </si>
  <si>
    <t>Total Assets</t>
  </si>
  <si>
    <t>Current Liabilities</t>
  </si>
  <si>
    <t>Short-term bank loan</t>
  </si>
  <si>
    <t>Accounts payable</t>
  </si>
  <si>
    <t>Income tax payable</t>
  </si>
  <si>
    <t>Other payables and accrued expenses</t>
  </si>
  <si>
    <t>Total Current Liabilities</t>
  </si>
  <si>
    <t>Deferred income</t>
  </si>
  <si>
    <t>Other liabilities</t>
  </si>
  <si>
    <t>Total Liabilities</t>
  </si>
  <si>
    <t>Stockholders' Equity</t>
  </si>
  <si>
    <t>Common stock:par value $0.0001; 100,000,000 shares authorized; 29,456,181 and 29,427,609 shares issued at March 31, 2017 and December 31, 2016, respectively; 27,201,477 and 27,172,905 shares outstanding at March 31, 2017 and December 31, 2016, respectively</t>
  </si>
  <si>
    <t>Additional paid-in capital</t>
  </si>
  <si>
    <t>Treasury stock: 2,254,704 shares at March 31, 2017 and December 31, 2016, at cost</t>
  </si>
  <si>
    <t>Retained earnings</t>
  </si>
  <si>
    <t>Accumulated other comprehensive loss</t>
  </si>
  <si>
    <t>Total equity attributable to China Biologic Products, Inc.</t>
  </si>
  <si>
    <t>Noncontrolling interest</t>
  </si>
  <si>
    <t>Total Stockholders' Equity</t>
  </si>
  <si>
    <t>Commitments and contingencies</t>
  </si>
  <si>
    <t xml:space="preserve"> </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Treasury Stock, Shares</t>
  </si>
  <si>
    <t>CONDENSED CONSOLIDATED STATEMENTS OF COMPREHENSIVE INCOME - USD ($)</t>
  </si>
  <si>
    <t>Mar. 31, 2016</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 (loss) of an equity method investee</t>
  </si>
  <si>
    <t>Interest income</t>
  </si>
  <si>
    <t>Interest expense</t>
  </si>
  <si>
    <t>Total other income, net</t>
  </si>
  <si>
    <t>Income before income tax expense</t>
  </si>
  <si>
    <t>Income tax expense</t>
  </si>
  <si>
    <t>Net income</t>
  </si>
  <si>
    <t>Less: Net income attributable to noncontrolling interest</t>
  </si>
  <si>
    <t>Net income attributable to China Biologic Products, Inc.</t>
  </si>
  <si>
    <t>Earnings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S OF CASH FLOWS - USD ($)</t>
  </si>
  <si>
    <t>CASH FLOWS FROM OPERATING ACTIVITIES:</t>
  </si>
  <si>
    <t>Adjustments to reconcile net income to net cash provided by operating activities:</t>
  </si>
  <si>
    <t>Depreciation</t>
  </si>
  <si>
    <t>Amortization</t>
  </si>
  <si>
    <t>Loss on sale of property, plant and equipment</t>
  </si>
  <si>
    <t>Allowance (reversal) for doubtful accounts - accounts receivable, net</t>
  </si>
  <si>
    <t>Write-down of obsolete inventories</t>
  </si>
  <si>
    <t>Deferred tax expense (benefit)</t>
  </si>
  <si>
    <t>Share-based compensation</t>
  </si>
  <si>
    <t>Equity in (income) loss of an equity method investee</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land use rights</t>
  </si>
  <si>
    <t>Refund of deposits related to land use right</t>
  </si>
  <si>
    <t>Proceeds from sale of property, plant and equipment</t>
  </si>
  <si>
    <t>Long-term loan lent to a third party</t>
  </si>
  <si>
    <t>Net cash used in investing activities</t>
  </si>
  <si>
    <t>CASH FLOWS FROM FINANCING ACTIVITIES:</t>
  </si>
  <si>
    <t>Proceeds from stock option exercised</t>
  </si>
  <si>
    <t>Proceeds from short-term bank loan</t>
  </si>
  <si>
    <t>Maturity of deposit as security for bank loans</t>
  </si>
  <si>
    <t>Dividend paid by subsidiaries to noncontrolling interest shareholders</t>
  </si>
  <si>
    <t>Net cash provided by financing activities</t>
  </si>
  <si>
    <t>EFFECT OF FOREIGN EXCHANGE RATE CHANGES ON CASH</t>
  </si>
  <si>
    <t>NET INCREASE IN CASH AND CASH EQUIVALENTS</t>
  </si>
  <si>
    <t>Cash and cash equivalents at beginning of period</t>
  </si>
  <si>
    <t>Cash and cash equivalents at end of period</t>
  </si>
  <si>
    <t>Supplemental cash flow information</t>
  </si>
  <si>
    <t>Cash paid for income taxes</t>
  </si>
  <si>
    <t>Noncash investing and financing activities:</t>
  </si>
  <si>
    <t>Acquisition of property, plant and equipment included in payables</t>
  </si>
  <si>
    <t>BASIS OF PRESENTATION, SIGNIFICANT CONCENTRATION AND RISKS</t>
  </si>
  <si>
    <t>Basis Of Presentation Significant Concentration and Risks [Abstract]</t>
  </si>
  <si>
    <t>DESCRIPTION OF BUSINESS AND SIGNIFICANT CONCENTRATIONS AND RISKS</t>
  </si>
  <si>
    <t xml:space="preserve">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6 consolidated balance sheet was derived from the audited consolidated financial statements of China Biologic Products, Inc. (the “Company”). The accompanying unaudited condensed consolidated financial statements should be read in conjunction with the December 31, 2016 audited consolidated financial statements of the Company included in the Company’s annual report on Form 10-K for the year ended December 31, 2016. In the opinion of management, all adjustments (which include normal recurring adjustments) necessary to present a fair statement of the financial position as of March 31, 2017, the results of operations for the three months ended March 31, 2017 and 2016 and cash flows for the three months ended March 31, 2017 and 2016, have been made.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Recently Adopted Accounting Pronouncements Effective January 1, 2017, on a retrospective basis, the Company adopted the Financial Accounting Standards Board (“FASB”) Accounting Standards Update (“ASU”) 2015-17, Balance Sheet Classification of Deferred Taxes (Topic 740). This update required that deferred tax assets and liabilities be classified as noncurrent. As a result of adoption of this guidance, the Company reclassified current deferred income tax assets in the amount of $ 4,625,996 Effective January 1, 2017, the Company adopted the FASB ASU 2016-09, Improvements to Employee Share-Based Payment Accounting. The standard simplified certain aspects of the accounting for share-based payment transactions, including recognition of excess tax benefits and deficiencies, classification of awards and classification in the statement of cash flows. As a result of adoption, the Company elected to adopt the change regarding income taxes on a prospective basis to recognize excess tax benefits and deficiencies from stock-based compensation as a discrete item in income tax expense, which were historically recorded as additional paid-in-capital. In addition, the Company elected to apply the change regarding classification in the statement of cash flows prospectively to record excess tax benefits from stock-based compensation from cash flows from financing activities to cash flows from operating activities. The adoption of this standard in the first quarter of this year had no material impact on the Company’s financial statements. (b) Significant Concentration and Risks 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March 31, 2017 and December 31, 2016 amounted to $ 196,560,252 183,078,440 2,522,387 2,744,704 As of March 31, 2017 and December 31, 2016, the Company maintained cash and cash equivalents at banks in the following locations: March 31, 2017 December 31, 2016 USD USD PRC, excluding Hong Kong 185,589,171 171,539,309 U.S. 10,971,081 11,539,131 Total 196,560,252 183,078,440 The Company’s two major products are human albumin and human immunoglobulin for intravenous injection (“IVIG”). Human albumin accounted for 40.3 38.1 34.8 39.9 Substantially all of the Company’s customers are located in the PRC. There were no customers that individually comprised 10% or more of the total sales during the three months ended March 31, 2017 and 2016. No individual customer represented 10% or more of accounts receivables as at March 31, 2017 and December 31, 2016, respectively. The Company performs ongoing credit evaluations of its customers’ financial condition and, generally, requires no collateral from its customers. There was one supplier, namely, Xinjiang Deyuan Bioengineering Co., Ltd. (“Xinjiang Deyuan”), that comprised 10% or more of the total purchases for the three months ended March 31, 2017 and 2016. Chongqing Sanda Great Exploit Pharmaceutical Co, Ltd. represented more than 10% of accounts payables as at March 31, 2017 and December 31, 2016.</t>
  </si>
  <si>
    <t>ACCOUNTS RECEIVABLE</t>
  </si>
  <si>
    <t>Accounts Receivable [Member]</t>
  </si>
  <si>
    <t>Accounts, Notes, Loans and Financing Receivable [Line Items]</t>
  </si>
  <si>
    <t xml:space="preserve"> NOTE 2  ACCOUNTS RECEIVABLE March 31, 2017 December 31, 2016 USD USD Accounts receivable 52,174,311 34,452,392 Less: Allowance for doubtful accounts (526,375) (533,596) Total 51,647,936 33,918,796 For the Three Months Ended March 31, 2017 March 31, 2016 USD USD Beginning balance 533,596 443,624 Recoveries (10,168) - Foreign currency translation adjustment 2,947 2,218 Ending balance 526,375 445,842 </t>
  </si>
  <si>
    <t>INVENTORIES</t>
  </si>
  <si>
    <t>Inventory Disclosure [Abstract]</t>
  </si>
  <si>
    <t xml:space="preserve"> NOTE 3  INVENTORIES March 31, 2017 December 31, 2016 USD USD Raw materials 89,471,190 80,781,903 Work-in-process 28,318,425 24,994,839 Finished goods 48,590,878 50,635,932 Total 166,380,493 156,412,674 Provisions to write-down the carrying amount of obsolete inventory to its estimated net realizable value amounted to nil and $ 59,560</t>
  </si>
  <si>
    <t>PROPERTY, PLANT AND EQUIPMENT</t>
  </si>
  <si>
    <t>Property, Plant and Equipment [Abstract]</t>
  </si>
  <si>
    <t xml:space="preserve"> NOTE 4  PROPERTY, PLANT AND EQUIPMENT March 31, 2017 December 31, 2016 USD USD Buildings 34,405,242 34,131,032 Machinery and equipment 53,101,963 52,467,764 Furniture, fixtures, office equipment and vehicles 7,988,472 7,843,567 Total property, plant and equipment, gross 95,495,677 94,442,363 Accumulated depreciation (42,441,592) (39,315,011) Total property, plant and equipment, net 53,054,085 55,127,352 Construction in progress 72,190,032 61,825,470 Prepayment for property, plant and equipment 12,793,614 15,139,101 Property, plant and equipment, net 138,037,731 132,091,923 Depreciation expense for the three months ended March 31, 2017 and 2016 was $ 3,052,133 2,267,623</t>
  </si>
  <si>
    <t>LOAN RECEIVABLE</t>
  </si>
  <si>
    <t>Loans Receivable [Member]</t>
  </si>
  <si>
    <t xml:space="preserve"> NOTE 5  LOAN RECEIVABLE In August 2015, the Company entered into a cooperation agreement with Xinjiang Deyuan and the controlling shareholder of Xinjiang Deyuan. Pursuant to the agreement, Guizhou Taibang agreed to provide Xinjiang Deyuan with an interest-bearing loan at an interest rate of 6 300,000,000 47,160,000 July 31, 2018 Deyuan Shareholder’s 58.02% equity interest in Xinjiang Deyuan. Interest income of $ 608,180 652,306</t>
  </si>
  <si>
    <t>SHORT-TERM BANK LOAN</t>
  </si>
  <si>
    <t>Debt Disclosure [Abstract]</t>
  </si>
  <si>
    <t xml:space="preserve"> NOTE 6  SHORT-TERM BANK LOAN In March 2017, the Company obtained a one-year unsecured loan of RMB 60,000,000 8,715,000 4.5675 March 21, 2018</t>
  </si>
  <si>
    <t>OTHER PAYABLES AND ACCRUED EXPENSES</t>
  </si>
  <si>
    <t>Payables and Accruals [Abstract]</t>
  </si>
  <si>
    <t xml:space="preserve"> NOTE 7  OTHER PAYABLES AND ACCRUED EXPENSES March 31, 2017 December 31, 2016 USD USD Payables to a potential investor (1) 8,042,523 7,941,013 Payable to Guizhou Eakan Investing Corp. (2) 2,110,326 2,098,824 Salaries and bonuses payable 10,642,788 16,740,846 Accruals for sales commission and promotion fee 5,873,077 4,391,160 Dividends payable to noncontrolling interest (3) 13,493,334 7,952,467 Payables for construction in progress 4,810,353 5,364,441 Other tax payables 2,518,384 1,918,248 Advance from customers 1,816,158 3,976,832 Deposits received 2,856,823 2,541,420 Others 7,484,275 6,872,894 Total 59,648,041 59,798,145 (1) The payables to a potential investor comprises deposits received from a potential investor of $ 4,951,150 4,924,164 3,091,373 3,016,849 (2) Guizhou Taibang has payables to Guizhou Eakan Investing Corp., in the amount of approximately $ 2,110,326 2,098,824 (3) On March 2, 2017, Shandong Taibang declared a cash dividend distribution amounting RMB 220,000,000 31,955,000 37,928,000 5,509,042</t>
  </si>
  <si>
    <t>INCOME TAX</t>
  </si>
  <si>
    <t>Income Tax Disclosure [Abstract]</t>
  </si>
  <si>
    <t xml:space="preserve"> NOTE 8  INCOME TAX The Company’s effective income tax rates were 17 of 25 15 As of and for the three months ended March 31, 2017, the Company did not have any unrecognized tax benefits and thus no interest and penalties related to unrecognized tax benefits were recorded. In addition, the Company does not expect that the amount of unrecognized tax benefits to change significantly within the next 12 months.</t>
  </si>
  <si>
    <t>OPTIONS AND NONVESTED SHARES</t>
  </si>
  <si>
    <t>Equity [Abstract]</t>
  </si>
  <si>
    <t xml:space="preserve"> NOTE 9  OPTIONS AND NONVESTED SHARES Options Weighted Average Weighted Remaining Aggregate Number of Average Contractual Intrinsic Options Exercise Price Term in Years Value USD USD Outstanding as of December 31, 2016 314,491 10.32 3.84 30,568,083 Granted - Exercised (10,000) 9.85 (888,100) Forfeited and expired - Outstanding as of March 31, 2017 304,491 10.34 3.53 27,341,194 Vested as of March 31, 2017 304,491 10.34 3.53 27,341,194 Exercisable as of March 31, 2017 304,491 10.34 3.53 27,341,194 For the three months ended March 31, 2017 and 2016, the Company recorded stock compensation expense of nil and $ 243,577 Nonvested shares Number of Grant date nonvested weighted average shares fair value USD Outstanding at December 31, 2016 912,650 104.51 Granted 25,800 98.20 Vested (18,572) 79.48 Forfeited - - Outstanding at March 31, 2017 919,878 104.84 For the three months ended March 31, 2017 and 2016, the Company recorded stock compensation expense of $ 8,072,065 4,325,818 At March 31, 2017, approximately $ 76,128,493 2.76</t>
  </si>
  <si>
    <t>FAIR VALUE MEASUREMENTS</t>
  </si>
  <si>
    <t>Fair Value Disclosures [Abstract]</t>
  </si>
  <si>
    <t xml:space="preserve"> NOTE 10  FAIR VALUE MEASUREMENTS Management used the following methods and assumptions to estimate the fair value of financial instruments at the relevant balance sheet dates: • Short-term financial instruments (including cash and cash equivalents, accounts receivable, other receivables, accounts payable, short-term bank loan and other payables and accrued expenses)  The carrying amounts of the short-term financial instruments approximate their fair values because of the short maturity of these instruments. • Loan receivable  The carrying amounts of loan receivable approximate their fair value. The fair value is estimated using discounted cash flow analysis based on the borrowing rates for similar borrowing.</t>
  </si>
  <si>
    <t>SALES</t>
  </si>
  <si>
    <t>Sales [Abstract]</t>
  </si>
  <si>
    <t xml:space="preserve"> NOTE 11  SALES The Company’s sales by products for the three months ended March 31, 2017 and 2016 are as follows: For the three months ended March 31, 2017 March 31, 2016 USD USD Human Albumin 36,858,291 32,628,855 Immunoglobulin products: Human Immunoglobulin for Intravenous Injection 31,752,986 34,157,762 Other Immunoglobulin products 8,293,667 8,900,316 Placenta Polypeptide 10,246,969 5,708,405 Others 4,301,199 4,192,373 Total 91,453,112 85,587,711 </t>
  </si>
  <si>
    <t>COMMITMENTS AND CONTINGENCIES</t>
  </si>
  <si>
    <t>Commitments and Contingencies Disclosure [Abstract]</t>
  </si>
  <si>
    <t xml:space="preserve"> NOTE 12  COMMITMENTS AND CONTINGENCIES Commitments As of March 31, 2017, commitments outstanding for operating lease approximated $ 0.9 As of March 31, 2017, commitments outstanding for the purchase of property, plant and equipment approximated $ 22.8 As of March 31, 2017, commitments outstanding for the purchase of plasma from April 1, 2017 to 2018 approximated $ 34.9 Legal proceedings Dispute with Certain Individual Investors over Certain Capital Injection into Guizhou Taibang 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In October 2010, the trial court denied such individual investor’s right as shareholder of Guizhou Taibang and his entitlement to share the dividends, which ruling was reaffirmed after a re-trial by the same trial court in December 2012. After such ruling, Guizhou Taibang attempted to return the originally received fund of RMB 34,160,000 5,011,272 11,200,000 1,699,040 As of March 31, 2017, Guizhou Taibang had maintained, on its balance sheet, payables to the investor of RMB 34,160,000 4,951,150 20,987,035 3,041,861 341,600 49,512 1</t>
  </si>
  <si>
    <t>EARNINGS PER SHARE</t>
  </si>
  <si>
    <t>Earnings Per Share [Abstract]</t>
  </si>
  <si>
    <t>NET INCOME PER SHARE</t>
  </si>
  <si>
    <t xml:space="preserve"> NOTE 13 - EARNINGS PER SHARE The following table sets forth the computation of basic and diluted earnings per share for the periods indicated: For the three months ended March 31, 2017 March 31, 2016 USD USD Net income attributable to China Biologic Products, Inc. 29,991,849 26,197,255 Earnings allocated to participating nonvested shares (982,612) (648,471) Net income used in basic/diluted earnings per common stock 29,009,237 25,548,784 Weighted average shares used in computing basic earnings per common stock 27,183,733 26,585,926 Dilutive effect of outstanding stock options 281,681 540,912 Weighted average shares used in computing diluted earnings per common stock 27,465,414 27,126,838 Basic earnings per common stock 1.07 0.96 Diluted earnings per common stock 1.06 0.94 During the three months ended March 2017 and 2016, no potential ordinary shares outstanding were excluded from the calculation of diluted earnings per common stock.</t>
  </si>
  <si>
    <t>BASIS OF PRESENTATION, SIGNIFICANT CONCENTRATION AND RISKS (Tables)</t>
  </si>
  <si>
    <t>Accounting Policies [Abstract]</t>
  </si>
  <si>
    <t>Schedule of cash at banks</t>
  </si>
  <si>
    <t xml:space="preserve"> As of March 31, 2017 and December 31, 2016, the Company maintained cash and cash equivalents at banks in the following locations: March 31, 2017 December 31, 2016 USD USD PRC, excluding Hong Kong 185,589,171 171,539,309 U.S. 10,971,081 11,539,131 Total 196,560,252 183,078,440 </t>
  </si>
  <si>
    <t>ACCOUNTS RECEIVABLE (Tables)</t>
  </si>
  <si>
    <t>SCHEDULE OF ACCOUNTS RECEIVABLE</t>
  </si>
  <si>
    <t xml:space="preserve"> Accounts receivable at March 31, 2017 and December 31, 2016 consisted of the following: March 31, 2017 December 31, 2016 USD USD Accounts receivable 52,174,311 34,452,392 Less: Allowance for doubtful accounts (526,375) (533,596) Total 51,647,936 33,918,796 </t>
  </si>
  <si>
    <t>SCHEDULE OF ACTIVITIES IN ALLOWANCE FOR DOUBTFUL ACCOUNTS</t>
  </si>
  <si>
    <t xml:space="preserve"> The activity in the allowance for doubtful accounts-accounts receivable for the three months ended March 31, 2017 and 2016 are as follows: For the Three Months Ended March 31, 2017 March 31, 2016 USD USD Beginning balance 533,596 443,624 Recoveries (10,168) - Foreign currency translation adjustment 2,947 2,218 Ending balance 526,375 445,842 </t>
  </si>
  <si>
    <t>INVENTORIES (Tables)</t>
  </si>
  <si>
    <t>SCHEDULE OF INVENTORIES</t>
  </si>
  <si>
    <t xml:space="preserve"> Inventories at March 31, 2017 and December 31, 2016 consisted of the following: March 31, 2017 December 31, 2016 USD USD Raw materials 89,471,190 80,781,903 Work-in-process 28,318,425 24,994,839 Finished goods 48,590,878 50,635,932 Total 166,380,493 156,412,674 </t>
  </si>
  <si>
    <t>PROPERTY, PLANT AND EQUIPMENT (Tables)</t>
  </si>
  <si>
    <t>SCHEDULE OF PROPERTY, PLANT AND EQUIPMENT</t>
  </si>
  <si>
    <t xml:space="preserve"> March 31, 2017 December 31, 2016 USD USD Buildings 34,405,242 34,131,032 Machinery and equipment 53,101,963 52,467,764 Furniture, fixtures, office equipment and vehicles 7,988,472 7,843,567 Total property, plant and equipment, gross 95,495,677 94,442,363 Accumulated depreciation (42,441,592) (39,315,011) Total property, plant and equipment, net 53,054,085 55,127,352 Construction in progress 72,190,032 61,825,470 Prepayment for property, plant and equipment 12,793,614 15,139,101 Property, plant and equipment, net 138,037,731 132,091,923 </t>
  </si>
  <si>
    <t>OTHER PAYABLES AND ACCRUED EXPENSES (Tables)</t>
  </si>
  <si>
    <t>SCHEDULE OF OTHER PAYABLES AND ACCRUED EXPENSES</t>
  </si>
  <si>
    <t xml:space="preserve"> March 31, 2017 December 31, 2016 USD USD Payables to a potential investor (1) 8,042,523 7,941,013 Payable to Guizhou Eakan Investing Corp. (2) 2,110,326 2,098,824 Salaries and bonuses payable 10,642,788 16,740,846 Accruals for sales commission and promotion fee 5,873,077 4,391,160 Dividends payable to noncontrolling interest (3) 13,493,334 7,952,467 Payables for construction in progress 4,810,353 5,364,441 Other tax payables 2,518,384 1,918,248 Advance from customers 1,816,158 3,976,832 Deposits received 2,856,823 2,541,420 Others 7,484,275 6,872,894 Total 59,648,041 59,798,145 (1) The payables to a potential investor comprises deposits received from a potential investor of $ 4,951,150 4,924,164 3,091,373 3,016,849 (2) Guizhou Taibang has payables to Guizhou Eakan Investing Corp., in the amount of approximately $ 2,110,326 2,098,824 (3) On March 2, 2017, Shandong Taibang declared a cash dividend distribution amounting RMB 220,000,000 31,955,000 37,928,000 5,509,042</t>
  </si>
  <si>
    <t>OPTIONS AND NONVESTED SHARES (Tables)</t>
  </si>
  <si>
    <t>Options and Nonvested Shares [Abstract]</t>
  </si>
  <si>
    <t>SCHEDULE OF STOCK OPTIONS ACTIVITY</t>
  </si>
  <si>
    <t xml:space="preserve"> A summary of stock options activity for the three months ended March 31, 2017 is as follow: Weighted Average Weighted Remaining Aggregate Number of Average Contractual Intrinsic Options Exercise Price Term in Years Value USD USD Outstanding as of December 31, 2016 314,491 10.32 3.84 30,568,083 Granted - Exercised (10,000) 9.85 (888,100) Forfeited and expired - Outstanding as of March 31, 2017 304,491 10.34 3.53 27,341,194 Vested as of March 31, 2017 304,491 10.34 3.53 27,341,194 Exercisable as of March 31, 2017 304,491 10.34 3.53 27,341,194 </t>
  </si>
  <si>
    <t>SCHEDULE OF NONVESTED SHARES ACTIVITY</t>
  </si>
  <si>
    <t xml:space="preserve"> A summary of nonvested shares activity for the three months ended March 31, 2017 is as follows: Number of Grant date nonvested weighted average shares fair value USD Outstanding at December 31, 2016 912,650 104.51 Granted 25,800 98.20 Vested (18,572) 79.48 Forfeited - - Outstanding at March 31, 2017 919,878 104.84 </t>
  </si>
  <si>
    <t>SALES (Tables)</t>
  </si>
  <si>
    <t>Sales Disclosure [Abstract]</t>
  </si>
  <si>
    <t>SCHEDULE OF SALES BY PRODUCT TYPE</t>
  </si>
  <si>
    <t xml:space="preserve"> The Company’s sales by products for the three months ended March 31, 2017 and 2016 are as follows: For the three months ended March 31, 2017 March 31, 2016 USD USD Human Albumin 36,858,291 32,628,855 Immunoglobulin products: Human Immunoglobulin for Intravenous Injection 31,752,986 34,157,762 Other Immunoglobulin products 8,293,667 8,900,316 Placenta Polypeptide 10,246,969 5,708,405 Others 4,301,199 4,192,373 Total 91,453,112 85,587,711 </t>
  </si>
  <si>
    <t>EARNINGS PER SHARE (Tables)</t>
  </si>
  <si>
    <t>Net Income Loss Per Share Disclosure [Abstract]</t>
  </si>
  <si>
    <t>SCHEDULE OF EPS - BASIC AND DILUTED</t>
  </si>
  <si>
    <t xml:space="preserve"> The following table sets forth the computation of basic and diluted earnings per share for the periods indicated: For the three months ended March 31, 2017 March 31, 2016 USD USD Net income attributable to China Biologic Products, Inc. 29,991,849 26,197,255 Earnings allocated to participating nonvested shares (982,612) (648,471) Net income used in basic/diluted earnings per common stock 29,009,237 25,548,784 Weighted average shares used in computing basic earnings per common stock 27,183,733 26,585,926 Dilutive effect of outstanding stock options 281,681 540,912 Weighted average shares used in computing diluted earnings per common stock 27,465,414 27,126,838 Basic earnings per common stock 1.07 0.96 Diluted earnings per common stock 1.06 0.94 </t>
  </si>
  <si>
    <t>BASIS OF PRESENTATION, SIGNIFICANT CONCENTRATION AND RISKS (Details) - USD ($)</t>
  </si>
  <si>
    <t>Basis Of Presentation Significant Concentration And Risk [Line Items]</t>
  </si>
  <si>
    <t>Cash and cash equivalents at banks</t>
  </si>
  <si>
    <t>UNITED STATES</t>
  </si>
  <si>
    <t>CHINA</t>
  </si>
  <si>
    <t>BASIS OF PRESENTATION, SIGNIFICANT CONCENTRATION AND RISKS (Narrative) (Details) - USD ($)</t>
  </si>
  <si>
    <t>Total cash at banks and deposits including insured amount</t>
  </si>
  <si>
    <t>Cash, Insured Amount</t>
  </si>
  <si>
    <t>Accounting Standards Update 2015-17 [Member]</t>
  </si>
  <si>
    <t>Deferred Tax Assets, Net, Noncurrent</t>
  </si>
  <si>
    <t>Human Albumin [Member]</t>
  </si>
  <si>
    <t>Major product sales percentage</t>
  </si>
  <si>
    <t>40.30%</t>
  </si>
  <si>
    <t>38.10%</t>
  </si>
  <si>
    <t>Human Immunoglobulin For Intravenous Injection [Member]</t>
  </si>
  <si>
    <t>34.80%</t>
  </si>
  <si>
    <t>39.90%</t>
  </si>
  <si>
    <t>ACCOUNTS RECEIVABLE (Schedule Of Accounts Receivable) (Details) - USD ($)</t>
  </si>
  <si>
    <t>Less: Allowance for doubtful accounts</t>
  </si>
  <si>
    <t>Total</t>
  </si>
  <si>
    <t>ACCOUNTS RECEIVABLE (Schedule Of Activity in the Allowance for Doubtful Accounts) (Details) - Accounts Receivable [Member] - USD ($)</t>
  </si>
  <si>
    <t>Valuation and Qualifying Accounts Disclosure [Line Items]</t>
  </si>
  <si>
    <t>Beginning balance</t>
  </si>
  <si>
    <t>Recoveries</t>
  </si>
  <si>
    <t>Foreign currency translation adjustment</t>
  </si>
  <si>
    <t>Ending balance</t>
  </si>
  <si>
    <t>INVENTORIES (Schedule Of Inventories) (Details) - USD ($)</t>
  </si>
  <si>
    <t>Inventory [Line Items]</t>
  </si>
  <si>
    <t>Raw materials</t>
  </si>
  <si>
    <t>Work-in-process</t>
  </si>
  <si>
    <t>Finished goods</t>
  </si>
  <si>
    <t>INVENTORIES (Narrative) (Details) - USD ($)</t>
  </si>
  <si>
    <t>Inventory Write-down</t>
  </si>
  <si>
    <t>PROPERTY, PLANT AND EQUIPMENT (Schedule Of Property Plant And Equipment) (Details) - USD ($)</t>
  </si>
  <si>
    <t>Property, Plant and Equipment [Line Items]</t>
  </si>
  <si>
    <t>Total property, plant and equipment, gross</t>
  </si>
  <si>
    <t>Accumulated depreciation</t>
  </si>
  <si>
    <t>Total property, plant and equipment, net</t>
  </si>
  <si>
    <t>Construction in progress</t>
  </si>
  <si>
    <t>Prepayment for property, plant and equipment</t>
  </si>
  <si>
    <t>Buildings [Member]</t>
  </si>
  <si>
    <t>Machinery and Equipment [Member]</t>
  </si>
  <si>
    <t>Furniture, Fixtures, Office Equipment and Vehicles [Member]</t>
  </si>
  <si>
    <t>PROPERTY, PLANT AND EQUIPMENT (Narrative) (Details) - USD ($)</t>
  </si>
  <si>
    <t>Depreciation expense</t>
  </si>
  <si>
    <t>LOAN RECEIVABLE (Narrative) (Details) - Xinjiang Deyuan [Member] - Long-term Debt [Member]</t>
  </si>
  <si>
    <t>1 Months Ended</t>
  </si>
  <si>
    <t>Aug. 31, 2015CNY (¥)</t>
  </si>
  <si>
    <t>Mar. 31, 2017USD ($)</t>
  </si>
  <si>
    <t>Mar. 31, 2016USD ($)</t>
  </si>
  <si>
    <t>Cooperation Agreement Loan Principal Amount</t>
  </si>
  <si>
    <t>Debt Instrument, Interest Rate, Stated Percentage</t>
  </si>
  <si>
    <t>6.00%</t>
  </si>
  <si>
    <t>Debt Instrument, Maturity Date</t>
  </si>
  <si>
    <t>Jul. 31,
		2018</t>
  </si>
  <si>
    <t>Debt Instrument, Collateral</t>
  </si>
  <si>
    <t>Deyuan Shareholders 58.02% equity interest in Xinjiang Deyuan.</t>
  </si>
  <si>
    <t>Proceeds from Interest Received</t>
  </si>
  <si>
    <t>SHORT-TERM BANK LOAN (Narrative) (Details)</t>
  </si>
  <si>
    <t>Mar. 31, 2017CNY (¥)</t>
  </si>
  <si>
    <t>Dec. 31, 2016USD ($)</t>
  </si>
  <si>
    <t>Short-term Debt</t>
  </si>
  <si>
    <t>Bank Of China [Member] | Unsecured Debt [Member]</t>
  </si>
  <si>
    <t>Short-term Debt, Interest Rate, Stated Percentage</t>
  </si>
  <si>
    <t>4.5675%</t>
  </si>
  <si>
    <t>Short-term Debt,Maturity Date</t>
  </si>
  <si>
    <t>Mar. 21,
		2018</t>
  </si>
  <si>
    <t>OTHER PAYABLES AND ACCRUED EXPENSES (Schedule Of Other Payables And Accrued Expenses) (Details) - USD ($)</t>
  </si>
  <si>
    <t>Accounts Payable And Accrued Liabilities [Line Items]</t>
  </si>
  <si>
    <t>Payables to a potential investor</t>
  </si>
  <si>
    <t>[1]</t>
  </si>
  <si>
    <t>Payable to Guizhou Eakan Investing Corp.</t>
  </si>
  <si>
    <t>[2]</t>
  </si>
  <si>
    <t>Salaries and bonuses payable</t>
  </si>
  <si>
    <t>Accruals for sales commission and promotion fee</t>
  </si>
  <si>
    <t>Dividends payable to noncontrolling interest</t>
  </si>
  <si>
    <t>[3]</t>
  </si>
  <si>
    <t>Payables for construction in progress</t>
  </si>
  <si>
    <t>Other tax payables</t>
  </si>
  <si>
    <t>Advance from customers</t>
  </si>
  <si>
    <t>Deposits received</t>
  </si>
  <si>
    <t>Others</t>
  </si>
  <si>
    <t>The payables to a potential investor comprises deposits received from a potential investor of $4,951,150 and $4,924,164 as of March 31, 2017 and December 31, 2016, respectively, and related interest plus penalty on these deposits totaling $3,091,373 and $3,016,849 as of March 31, 2017 and December 31, 2016, respectively. See note 12.</t>
  </si>
  <si>
    <t>Guizhou Taibang has payables to Guizhou Eakan Investing Corp., in the amount of approximately $2,110,326 and $2,098,824 as of March 31, 2017 and December 31, 2016, respectively. The Company borrowed this interest free advance for working capital purpose. The balance is due on demand.</t>
  </si>
  <si>
    <t>On March 2, 2017, Shandong Taibang declared a cash dividend distribution amounting RMB220,000,000 (approximately $31,955,000), of which RMB37,928,000 (approximately $5,509,042) represented the dividends payable to a noncontrolling interest shareholder.</t>
  </si>
  <si>
    <t>OTHER PAYABLES AND ACCRUED EXPENSES (Narrative) (Details)</t>
  </si>
  <si>
    <t>Mar. 02, 2017USD ($)</t>
  </si>
  <si>
    <t>Mar. 02, 2017CNY (¥)</t>
  </si>
  <si>
    <t>Dividends Payable</t>
  </si>
  <si>
    <t>Shandong Taibang [Member]</t>
  </si>
  <si>
    <t>Shandong Taibang [Member] | Noncontrolling Interest [Member]</t>
  </si>
  <si>
    <t>Guizhou Eakan Investing Corp [Member]</t>
  </si>
  <si>
    <t>Other payables to Guizhou Eakan Investing Corp</t>
  </si>
  <si>
    <t>Potential Investors [Member]</t>
  </si>
  <si>
    <t>Deposits received from a potential investor</t>
  </si>
  <si>
    <t>Interest plus penalty on these deposits</t>
  </si>
  <si>
    <t>INCOME TAX (Narrative) (Details)</t>
  </si>
  <si>
    <t>Effective income tax rate</t>
  </si>
  <si>
    <t>17.00%</t>
  </si>
  <si>
    <t>PRC statutory income tax rate</t>
  </si>
  <si>
    <t>25.00%</t>
  </si>
  <si>
    <t>Shandong Taibang Biological Products Co., Ltd [Member]</t>
  </si>
  <si>
    <t>Preferential tax rate</t>
  </si>
  <si>
    <t>15.00%</t>
  </si>
  <si>
    <t>Guizhou Taibang Biological Products Co., Ltd [Member]</t>
  </si>
  <si>
    <t>OPTIONS AND NONVESTED SHARES (Narrative) (Details) - USD ($)</t>
  </si>
  <si>
    <t>Warrants and Options Disclosure [Line Items]</t>
  </si>
  <si>
    <t>Stock compensation expense related to nonvested shares</t>
  </si>
  <si>
    <t>Stock compensation expense to be recognized with respect to non-vested shares</t>
  </si>
  <si>
    <t>Stock compensation expense with respect to non-vested shares weighted average vesting period</t>
  </si>
  <si>
    <t>2 years 9 months 4 days</t>
  </si>
  <si>
    <t>General and Administrative Expense [Member]</t>
  </si>
  <si>
    <t>Stock compensation expense related to options</t>
  </si>
  <si>
    <t>SCHEDULE OF STOCK OPTIONS ACTIVITY (Details) - Stock Option [Member] - USD ($)</t>
  </si>
  <si>
    <t>12 Months Ended</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t>
  </si>
  <si>
    <t>Weighted Average Exercise Price, Exercisable</t>
  </si>
  <si>
    <t>Weighted Average Remaining Contractual Term in Years, Outstanding</t>
  </si>
  <si>
    <t>3 years 6 months 11 days</t>
  </si>
  <si>
    <t>3 years 10 months 2 days</t>
  </si>
  <si>
    <t>Weighted Average Remaining Contractual Term in Years, Vested</t>
  </si>
  <si>
    <t>Weighted Average Remaining Contractual Term in Years, Exercisable</t>
  </si>
  <si>
    <t>Aggregate Intrinsic Value, Outstanding at beginning</t>
  </si>
  <si>
    <t>Aggregate Intrinsic Value, Exercised</t>
  </si>
  <si>
    <t>Aggregate Intrinsic Value, Outstanding</t>
  </si>
  <si>
    <t>Aggregate Intrinsic Value, Vested</t>
  </si>
  <si>
    <t>Aggregate Intrinsic Value, Exercisable</t>
  </si>
  <si>
    <t>SCHEDULE OF NONVESTED SHARES ACTIVITY (Details) - Non Vested Shares [Member]</t>
  </si>
  <si>
    <t>Mar. 31, 2017$ / sharesshares</t>
  </si>
  <si>
    <t>Number of nonvested shares, Outstanding at beginning | shares</t>
  </si>
  <si>
    <t>Number of nonvested shares, Granted | shares</t>
  </si>
  <si>
    <t>Number of nonvested shares, Vested | shares</t>
  </si>
  <si>
    <t>Number of nonvested shares, Forfeited | shares</t>
  </si>
  <si>
    <t>Number of nonvested shares, Outstanding at ending | shares</t>
  </si>
  <si>
    <t>Grant date weighted average fair value, Outstanding at beginning | $ / shares</t>
  </si>
  <si>
    <t>Grant date weighted average fair value, Granted | $ / shares</t>
  </si>
  <si>
    <t>Grant date weighted average fair value, Vested | $ / shares</t>
  </si>
  <si>
    <t>Grant date weighted average fair value, Forfeited | $ / shares</t>
  </si>
  <si>
    <t>Grant date weighted average fair value, Outstanding at ending | $ / shares</t>
  </si>
  <si>
    <t>SCHEDULE OF SALES BY PRODUCT TYPE (Details) - USD ($)</t>
  </si>
  <si>
    <t>Product Information [Line Items]</t>
  </si>
  <si>
    <t>Other Immunoglobulin Products [Member]</t>
  </si>
  <si>
    <t>Placenta Polypeptide [Member]</t>
  </si>
  <si>
    <t>Others [Member]</t>
  </si>
  <si>
    <t>COMMITMENTS AND CONTINGENCIES (Narrative) (Details)</t>
  </si>
  <si>
    <t>Nov. 30, 2010USD ($)</t>
  </si>
  <si>
    <t>Nov. 30, 2010CNY (¥)</t>
  </si>
  <si>
    <t>Oct. 31, 2010USD ($)</t>
  </si>
  <si>
    <t>Oct. 31, 2010CNY (¥)</t>
  </si>
  <si>
    <t>Jan. 31, 2010</t>
  </si>
  <si>
    <t>Interest Expense</t>
  </si>
  <si>
    <t>Operating Leases, Future Minimum Payments Due</t>
  </si>
  <si>
    <t>Plasma [Member]</t>
  </si>
  <si>
    <t>Purchase commitment amount</t>
  </si>
  <si>
    <t>Capital Addition Purchase Commitments [Member]</t>
  </si>
  <si>
    <t>Dispute with Certain Individual Investor over Certain Capital Injection into Guizhou Taibang [Member]</t>
  </si>
  <si>
    <t>Penalty</t>
  </si>
  <si>
    <t>Penalty Imposed By The Agreement</t>
  </si>
  <si>
    <t>1.00%</t>
  </si>
  <si>
    <t>Equity Method Investment, Ownership Percentage</t>
  </si>
  <si>
    <t>14.35%</t>
  </si>
  <si>
    <t>Another investor accepted the returned fund</t>
  </si>
  <si>
    <t>Guizhou Taibang Attempted To Return Originally Received Fund</t>
  </si>
  <si>
    <t>Payables to a investor</t>
  </si>
  <si>
    <t>EARNINGS PER SHARE (Schedule Of Computation Of Basic And Diluted Net Income Per Share (Details) - USD ($)</t>
  </si>
  <si>
    <t>Earnings allocated to participating nonvested shares</t>
  </si>
  <si>
    <t>Net income used in basic/diluted earnings per common stock</t>
  </si>
  <si>
    <t>Weighted average shares used in computing basic earnings per common stock</t>
  </si>
  <si>
    <t>Dilutive effect of outstanding stock options</t>
  </si>
  <si>
    <t>Weighted average shares used in computing diluted earnings per common stock</t>
  </si>
  <si>
    <t>Basic earnings per common stock</t>
  </si>
  <si>
    <t>Diluted earnings per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69868</v>
      </c>
    </row>
    <row r="11" spans="1:3">
      <c r="A11" s="4" t="s">
        <v>17</v>
      </c>
      <c r="B11" s="4" t="s">
        <v>18</v>
      </c>
    </row>
    <row r="12" spans="1:3">
      <c r="A12" s="4" t="s">
        <v>19</v>
      </c>
      <c r="B12" s="4" t="s">
        <v>20</v>
      </c>
    </row>
    <row r="13" spans="1:3">
      <c r="A13" s="4" t="s">
        <v>21</v>
      </c>
      <c r="B13" s="4" t="s">
        <v>22</v>
      </c>
    </row>
    <row r="14" spans="1:3">
      <c r="A14" s="4" t="s">
        <v>23</v>
      </c>
      <c r="C14" s="5" t="n">
        <v>27201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4" t="s">
        <v>145</v>
      </c>
    </row>
    <row r="4" spans="1:2">
      <c r="A4" s="3" t="s">
        <v>136</v>
      </c>
    </row>
    <row r="5" spans="1:2">
      <c r="A5" s="4" t="s">
        <v>144</v>
      </c>
      <c r="B5"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357368</v>
      </c>
      <c r="C3" s="7" t="n">
        <v>183765533</v>
      </c>
    </row>
    <row r="4" spans="1:3">
      <c r="A4" s="4" t="s">
        <v>28</v>
      </c>
      <c r="B4" s="5" t="n">
        <v>51647936</v>
      </c>
      <c r="C4" s="5" t="n">
        <v>33918796</v>
      </c>
    </row>
    <row r="5" spans="1:3">
      <c r="A5" s="4" t="s">
        <v>29</v>
      </c>
      <c r="B5" s="5" t="n">
        <v>166380493</v>
      </c>
      <c r="C5" s="5" t="n">
        <v>156412674</v>
      </c>
    </row>
    <row r="6" spans="1:3">
      <c r="A6" s="4" t="s">
        <v>30</v>
      </c>
      <c r="B6" s="5" t="n">
        <v>17732312</v>
      </c>
      <c r="C6" s="5" t="n">
        <v>15320913</v>
      </c>
    </row>
    <row r="7" spans="1:3">
      <c r="A7" s="4" t="s">
        <v>31</v>
      </c>
      <c r="B7" s="5" t="n">
        <v>433118109</v>
      </c>
      <c r="C7" s="5" t="n">
        <v>389417916</v>
      </c>
    </row>
    <row r="8" spans="1:3">
      <c r="A8" s="4" t="s">
        <v>32</v>
      </c>
      <c r="B8" s="5" t="n">
        <v>138037731</v>
      </c>
      <c r="C8" s="5" t="n">
        <v>132091923</v>
      </c>
    </row>
    <row r="9" spans="1:3">
      <c r="A9" s="4" t="s">
        <v>33</v>
      </c>
      <c r="B9" s="5" t="n">
        <v>23362992</v>
      </c>
      <c r="C9" s="5" t="n">
        <v>23389384</v>
      </c>
    </row>
    <row r="10" spans="1:3">
      <c r="A10" s="4" t="s">
        <v>34</v>
      </c>
      <c r="B10" s="5" t="n">
        <v>11582725</v>
      </c>
      <c r="C10" s="5" t="n">
        <v>10614755</v>
      </c>
    </row>
    <row r="11" spans="1:3">
      <c r="A11" s="4" t="s">
        <v>35</v>
      </c>
      <c r="B11" s="5" t="n">
        <v>43482000</v>
      </c>
      <c r="C11" s="5" t="n">
        <v>43245000</v>
      </c>
    </row>
    <row r="12" spans="1:3">
      <c r="A12" s="4" t="s">
        <v>36</v>
      </c>
      <c r="B12" s="5" t="n">
        <v>5838184</v>
      </c>
      <c r="C12" s="5" t="n">
        <v>6198531</v>
      </c>
    </row>
    <row r="13" spans="1:3">
      <c r="A13" s="4" t="s">
        <v>37</v>
      </c>
      <c r="B13" s="5" t="n">
        <v>655421741</v>
      </c>
      <c r="C13" s="5" t="n">
        <v>604957509</v>
      </c>
    </row>
    <row r="14" spans="1:3">
      <c r="A14" s="3" t="s">
        <v>38</v>
      </c>
    </row>
    <row r="15" spans="1:3">
      <c r="A15" s="4" t="s">
        <v>39</v>
      </c>
      <c r="B15" s="5" t="n">
        <v>8696400</v>
      </c>
      <c r="C15" s="5" t="n">
        <v>0</v>
      </c>
    </row>
    <row r="16" spans="1:3">
      <c r="A16" s="4" t="s">
        <v>40</v>
      </c>
      <c r="B16" s="5" t="n">
        <v>6570475</v>
      </c>
      <c r="C16" s="5" t="n">
        <v>6158601</v>
      </c>
    </row>
    <row r="17" spans="1:3">
      <c r="A17" s="4" t="s">
        <v>41</v>
      </c>
      <c r="B17" s="5" t="n">
        <v>9391380</v>
      </c>
      <c r="C17" s="5" t="n">
        <v>7484366</v>
      </c>
    </row>
    <row r="18" spans="1:3">
      <c r="A18" s="4" t="s">
        <v>42</v>
      </c>
      <c r="B18" s="5" t="n">
        <v>59648041</v>
      </c>
      <c r="C18" s="5" t="n">
        <v>59798145</v>
      </c>
    </row>
    <row r="19" spans="1:3">
      <c r="A19" s="4" t="s">
        <v>43</v>
      </c>
      <c r="B19" s="5" t="n">
        <v>84306296</v>
      </c>
      <c r="C19" s="5" t="n">
        <v>73441112</v>
      </c>
    </row>
    <row r="20" spans="1:3">
      <c r="A20" s="4" t="s">
        <v>44</v>
      </c>
      <c r="B20" s="5" t="n">
        <v>3655387</v>
      </c>
      <c r="C20" s="5" t="n">
        <v>3755648</v>
      </c>
    </row>
    <row r="21" spans="1:3">
      <c r="A21" s="4" t="s">
        <v>45</v>
      </c>
      <c r="B21" s="5" t="n">
        <v>6602255</v>
      </c>
      <c r="C21" s="5" t="n">
        <v>6623926</v>
      </c>
    </row>
    <row r="22" spans="1:3">
      <c r="A22" s="4" t="s">
        <v>46</v>
      </c>
      <c r="B22" s="5" t="n">
        <v>94563938</v>
      </c>
      <c r="C22" s="5" t="n">
        <v>83820686</v>
      </c>
    </row>
    <row r="23" spans="1:3">
      <c r="A23" s="3" t="s">
        <v>47</v>
      </c>
    </row>
    <row r="24" spans="1:3">
      <c r="A24" s="4" t="s">
        <v>48</v>
      </c>
      <c r="B24" s="5" t="n">
        <v>2946</v>
      </c>
      <c r="C24" s="5" t="n">
        <v>2943</v>
      </c>
    </row>
    <row r="25" spans="1:3">
      <c r="A25" s="4" t="s">
        <v>49</v>
      </c>
      <c r="B25" s="5" t="n">
        <v>113630172</v>
      </c>
      <c r="C25" s="5" t="n">
        <v>105459610</v>
      </c>
    </row>
    <row r="26" spans="1:3">
      <c r="A26" s="4" t="s">
        <v>50</v>
      </c>
      <c r="B26" s="5" t="n">
        <v>-56425094</v>
      </c>
      <c r="C26" s="5" t="n">
        <v>-56425094</v>
      </c>
    </row>
    <row r="27" spans="1:3">
      <c r="A27" s="4" t="s">
        <v>51</v>
      </c>
      <c r="B27" s="5" t="n">
        <v>468475250</v>
      </c>
      <c r="C27" s="5" t="n">
        <v>438483401</v>
      </c>
    </row>
    <row r="28" spans="1:3">
      <c r="A28" s="4" t="s">
        <v>52</v>
      </c>
      <c r="B28" s="5" t="n">
        <v>-22903225</v>
      </c>
      <c r="C28" s="5" t="n">
        <v>-25320271</v>
      </c>
    </row>
    <row r="29" spans="1:3">
      <c r="A29" s="4" t="s">
        <v>53</v>
      </c>
      <c r="B29" s="5" t="n">
        <v>502780049</v>
      </c>
      <c r="C29" s="5" t="n">
        <v>462200589</v>
      </c>
    </row>
    <row r="30" spans="1:3">
      <c r="A30" s="4" t="s">
        <v>54</v>
      </c>
      <c r="B30" s="5" t="n">
        <v>58077754</v>
      </c>
      <c r="C30" s="5" t="n">
        <v>58936234</v>
      </c>
    </row>
    <row r="31" spans="1:3">
      <c r="A31" s="4" t="s">
        <v>55</v>
      </c>
      <c r="B31" s="5" t="n">
        <v>560857803</v>
      </c>
      <c r="C31" s="5" t="n">
        <v>521136823</v>
      </c>
    </row>
    <row r="32" spans="1:3">
      <c r="A32" s="4" t="s">
        <v>56</v>
      </c>
      <c r="B32" s="4" t="s">
        <v>57</v>
      </c>
      <c r="C32" s="4" t="s">
        <v>57</v>
      </c>
    </row>
    <row r="33" spans="1:3">
      <c r="A33" s="4" t="s">
        <v>58</v>
      </c>
      <c r="B33" s="7" t="n">
        <v>655421741</v>
      </c>
      <c r="C33" s="7" t="n">
        <v>604957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4" t="s">
        <v>177</v>
      </c>
      <c r="B3" s="4" t="s">
        <v>178</v>
      </c>
    </row>
    <row r="4" spans="1:2">
      <c r="A4" s="4" t="s">
        <v>135</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4</v>
      </c>
      <c r="B1" s="2" t="s">
        <v>2</v>
      </c>
      <c r="C1" s="2" t="s">
        <v>25</v>
      </c>
    </row>
    <row r="2" spans="1:3">
      <c r="A2" s="3" t="s">
        <v>205</v>
      </c>
    </row>
    <row r="3" spans="1:3">
      <c r="A3" s="4" t="s">
        <v>206</v>
      </c>
      <c r="B3" s="7" t="n">
        <v>196560252</v>
      </c>
      <c r="C3" s="7" t="n">
        <v>183078440</v>
      </c>
    </row>
    <row r="4" spans="1:3">
      <c r="A4" s="4" t="s">
        <v>207</v>
      </c>
    </row>
    <row r="5" spans="1:3">
      <c r="A5" s="3" t="s">
        <v>205</v>
      </c>
    </row>
    <row r="6" spans="1:3">
      <c r="A6" s="4" t="s">
        <v>206</v>
      </c>
      <c r="B6" s="5" t="n">
        <v>10971081</v>
      </c>
      <c r="C6" s="5" t="n">
        <v>11539131</v>
      </c>
    </row>
    <row r="7" spans="1:3">
      <c r="A7" s="4" t="s">
        <v>208</v>
      </c>
    </row>
    <row r="8" spans="1:3">
      <c r="A8" s="3" t="s">
        <v>205</v>
      </c>
    </row>
    <row r="9" spans="1:3">
      <c r="A9" s="4" t="s">
        <v>206</v>
      </c>
      <c r="B9" s="7" t="n">
        <v>185589171</v>
      </c>
      <c r="C9" s="7" t="n">
        <v>1715393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9</v>
      </c>
      <c r="B1" s="2" t="s">
        <v>1</v>
      </c>
    </row>
    <row r="2" spans="1:4">
      <c r="B2" s="2" t="s">
        <v>2</v>
      </c>
      <c r="C2" s="2" t="s">
        <v>66</v>
      </c>
      <c r="D2" s="2" t="s">
        <v>25</v>
      </c>
    </row>
    <row r="3" spans="1:4">
      <c r="A3" s="3" t="s">
        <v>205</v>
      </c>
    </row>
    <row r="4" spans="1:4">
      <c r="A4" s="4" t="s">
        <v>210</v>
      </c>
      <c r="B4" s="7" t="n">
        <v>196560252</v>
      </c>
      <c r="D4" s="7" t="n">
        <v>183078440</v>
      </c>
    </row>
    <row r="5" spans="1:4">
      <c r="A5" s="4" t="s">
        <v>211</v>
      </c>
      <c r="B5" s="7" t="n">
        <v>2522387</v>
      </c>
      <c r="D5" s="5" t="n">
        <v>2744704</v>
      </c>
    </row>
    <row r="6" spans="1:4">
      <c r="A6" s="4" t="s">
        <v>212</v>
      </c>
    </row>
    <row r="7" spans="1:4">
      <c r="A7" s="3" t="s">
        <v>205</v>
      </c>
    </row>
    <row r="8" spans="1:4">
      <c r="A8" s="4" t="s">
        <v>213</v>
      </c>
      <c r="D8" s="7" t="n">
        <v>4625996</v>
      </c>
    </row>
    <row r="9" spans="1:4">
      <c r="A9" s="4" t="s">
        <v>214</v>
      </c>
    </row>
    <row r="10" spans="1:4">
      <c r="A10" s="3" t="s">
        <v>205</v>
      </c>
    </row>
    <row r="11" spans="1:4">
      <c r="A11" s="4" t="s">
        <v>215</v>
      </c>
      <c r="B11" s="4" t="s">
        <v>216</v>
      </c>
      <c r="C11" s="4" t="s">
        <v>217</v>
      </c>
    </row>
    <row r="12" spans="1:4">
      <c r="A12" s="4" t="s">
        <v>218</v>
      </c>
    </row>
    <row r="13" spans="1:4">
      <c r="A13" s="3" t="s">
        <v>205</v>
      </c>
    </row>
    <row r="14" spans="1:4">
      <c r="A14" s="4" t="s">
        <v>215</v>
      </c>
      <c r="B14" s="4" t="s">
        <v>219</v>
      </c>
      <c r="C14" s="4" t="s">
        <v>2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1</v>
      </c>
      <c r="B1" s="2" t="s">
        <v>2</v>
      </c>
      <c r="C1" s="2" t="s">
        <v>25</v>
      </c>
    </row>
    <row r="2" spans="1:3">
      <c r="A2" s="3" t="s">
        <v>136</v>
      </c>
    </row>
    <row r="3" spans="1:3">
      <c r="A3" s="4" t="s">
        <v>106</v>
      </c>
      <c r="B3" s="7" t="n">
        <v>52174311</v>
      </c>
      <c r="C3" s="7" t="n">
        <v>34452392</v>
      </c>
    </row>
    <row r="4" spans="1:3">
      <c r="A4" s="4" t="s">
        <v>222</v>
      </c>
      <c r="B4" s="5" t="n">
        <v>-526375</v>
      </c>
      <c r="C4" s="5" t="n">
        <v>-533596</v>
      </c>
    </row>
    <row r="5" spans="1:3">
      <c r="A5" s="4" t="s">
        <v>223</v>
      </c>
      <c r="B5" s="7" t="n">
        <v>51647936</v>
      </c>
      <c r="C5" s="7" t="n">
        <v>339187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100000000</v>
      </c>
      <c r="C3" s="5" t="n">
        <v>100000000</v>
      </c>
    </row>
    <row r="4" spans="1:3">
      <c r="A4" s="4" t="s">
        <v>62</v>
      </c>
      <c r="B4" s="5" t="n">
        <v>29456181</v>
      </c>
      <c r="C4" s="5" t="n">
        <v>29427609</v>
      </c>
    </row>
    <row r="5" spans="1:3">
      <c r="A5" s="4" t="s">
        <v>63</v>
      </c>
      <c r="B5" s="5" t="n">
        <v>27201477</v>
      </c>
      <c r="C5" s="5" t="n">
        <v>27172905</v>
      </c>
    </row>
    <row r="6" spans="1:3">
      <c r="A6" s="4" t="s">
        <v>64</v>
      </c>
      <c r="B6" s="5" t="n">
        <v>2254704</v>
      </c>
      <c r="C6" s="5" t="n">
        <v>225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6</v>
      </c>
    </row>
    <row r="3" spans="1:3">
      <c r="A3" s="3" t="s">
        <v>225</v>
      </c>
    </row>
    <row r="4" spans="1:3">
      <c r="A4" s="4" t="s">
        <v>226</v>
      </c>
      <c r="B4" s="7" t="n">
        <v>533596</v>
      </c>
      <c r="C4" s="7" t="n">
        <v>443624</v>
      </c>
    </row>
    <row r="5" spans="1:3">
      <c r="A5" s="4" t="s">
        <v>227</v>
      </c>
      <c r="B5" s="5" t="n">
        <v>-10168</v>
      </c>
      <c r="C5" s="5" t="n">
        <v>0</v>
      </c>
    </row>
    <row r="6" spans="1:3">
      <c r="A6" s="4" t="s">
        <v>228</v>
      </c>
      <c r="B6" s="5" t="n">
        <v>2947</v>
      </c>
      <c r="C6" s="5" t="n">
        <v>2218</v>
      </c>
    </row>
    <row r="7" spans="1:3">
      <c r="A7" s="4" t="s">
        <v>229</v>
      </c>
      <c r="B7" s="7" t="n">
        <v>526375</v>
      </c>
      <c r="C7" s="7" t="n">
        <v>4458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0</v>
      </c>
      <c r="B1" s="2" t="s">
        <v>2</v>
      </c>
      <c r="C1" s="2" t="s">
        <v>25</v>
      </c>
    </row>
    <row r="2" spans="1:3">
      <c r="A2" s="3" t="s">
        <v>231</v>
      </c>
    </row>
    <row r="3" spans="1:3">
      <c r="A3" s="4" t="s">
        <v>232</v>
      </c>
      <c r="B3" s="7" t="n">
        <v>89471190</v>
      </c>
      <c r="C3" s="7" t="n">
        <v>80781903</v>
      </c>
    </row>
    <row r="4" spans="1:3">
      <c r="A4" s="4" t="s">
        <v>233</v>
      </c>
      <c r="B4" s="5" t="n">
        <v>28318425</v>
      </c>
      <c r="C4" s="5" t="n">
        <v>24994839</v>
      </c>
    </row>
    <row r="5" spans="1:3">
      <c r="A5" s="4" t="s">
        <v>234</v>
      </c>
      <c r="B5" s="5" t="n">
        <v>48590878</v>
      </c>
      <c r="C5" s="5" t="n">
        <v>50635932</v>
      </c>
    </row>
    <row r="6" spans="1:3">
      <c r="A6" s="4" t="s">
        <v>223</v>
      </c>
      <c r="B6" s="7" t="n">
        <v>166380493</v>
      </c>
      <c r="C6" s="7" t="n">
        <v>1564126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35</v>
      </c>
      <c r="B1" s="2" t="s">
        <v>1</v>
      </c>
    </row>
    <row r="2" spans="1:3">
      <c r="B2" s="2" t="s">
        <v>2</v>
      </c>
      <c r="C2" s="2" t="s">
        <v>66</v>
      </c>
    </row>
    <row r="3" spans="1:3">
      <c r="A3" s="4" t="s">
        <v>236</v>
      </c>
      <c r="B3" s="7" t="n">
        <v>0</v>
      </c>
      <c r="C3" s="7" t="n">
        <v>595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95495677</v>
      </c>
      <c r="C3" s="7" t="n">
        <v>94442363</v>
      </c>
    </row>
    <row r="4" spans="1:3">
      <c r="A4" s="4" t="s">
        <v>240</v>
      </c>
      <c r="B4" s="5" t="n">
        <v>-42441592</v>
      </c>
      <c r="C4" s="5" t="n">
        <v>-39315011</v>
      </c>
    </row>
    <row r="5" spans="1:3">
      <c r="A5" s="4" t="s">
        <v>241</v>
      </c>
      <c r="B5" s="5" t="n">
        <v>53054085</v>
      </c>
      <c r="C5" s="5" t="n">
        <v>55127352</v>
      </c>
    </row>
    <row r="6" spans="1:3">
      <c r="A6" s="4" t="s">
        <v>242</v>
      </c>
      <c r="B6" s="5" t="n">
        <v>72190032</v>
      </c>
      <c r="C6" s="5" t="n">
        <v>61825470</v>
      </c>
    </row>
    <row r="7" spans="1:3">
      <c r="A7" s="4" t="s">
        <v>243</v>
      </c>
      <c r="B7" s="5" t="n">
        <v>12793614</v>
      </c>
      <c r="C7" s="5" t="n">
        <v>15139101</v>
      </c>
    </row>
    <row r="8" spans="1:3">
      <c r="A8" s="4" t="s">
        <v>32</v>
      </c>
      <c r="B8" s="5" t="n">
        <v>138037731</v>
      </c>
      <c r="C8" s="5" t="n">
        <v>132091923</v>
      </c>
    </row>
    <row r="9" spans="1:3">
      <c r="A9" s="4" t="s">
        <v>244</v>
      </c>
    </row>
    <row r="10" spans="1:3">
      <c r="A10" s="3" t="s">
        <v>238</v>
      </c>
    </row>
    <row r="11" spans="1:3">
      <c r="A11" s="4" t="s">
        <v>239</v>
      </c>
      <c r="B11" s="5" t="n">
        <v>34405242</v>
      </c>
      <c r="C11" s="5" t="n">
        <v>34131032</v>
      </c>
    </row>
    <row r="12" spans="1:3">
      <c r="A12" s="4" t="s">
        <v>245</v>
      </c>
    </row>
    <row r="13" spans="1:3">
      <c r="A13" s="3" t="s">
        <v>238</v>
      </c>
    </row>
    <row r="14" spans="1:3">
      <c r="A14" s="4" t="s">
        <v>239</v>
      </c>
      <c r="B14" s="5" t="n">
        <v>53101963</v>
      </c>
      <c r="C14" s="5" t="n">
        <v>52467764</v>
      </c>
    </row>
    <row r="15" spans="1:3">
      <c r="A15" s="4" t="s">
        <v>246</v>
      </c>
    </row>
    <row r="16" spans="1:3">
      <c r="A16" s="3" t="s">
        <v>238</v>
      </c>
    </row>
    <row r="17" spans="1:3">
      <c r="A17" s="4" t="s">
        <v>239</v>
      </c>
      <c r="B17" s="7" t="n">
        <v>7988472</v>
      </c>
      <c r="C17" s="7" t="n">
        <v>78435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7</v>
      </c>
      <c r="B1" s="2" t="s">
        <v>1</v>
      </c>
    </row>
    <row r="2" spans="1:3">
      <c r="B2" s="2" t="s">
        <v>2</v>
      </c>
      <c r="C2" s="2" t="s">
        <v>66</v>
      </c>
    </row>
    <row r="3" spans="1:3">
      <c r="A3" s="4" t="s">
        <v>248</v>
      </c>
      <c r="B3" s="7" t="n">
        <v>3052133</v>
      </c>
      <c r="C3" s="7" t="n">
        <v>22676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21"/>
  </cols>
  <sheetData>
    <row r="1" spans="1:4">
      <c r="A1" s="1" t="s">
        <v>249</v>
      </c>
      <c r="B1" s="2" t="s">
        <v>250</v>
      </c>
      <c r="C1" s="2" t="s">
        <v>1</v>
      </c>
    </row>
    <row r="2" spans="1:4">
      <c r="B2" s="2" t="s">
        <v>251</v>
      </c>
      <c r="C2" s="2" t="s">
        <v>252</v>
      </c>
      <c r="D2" s="2" t="s">
        <v>253</v>
      </c>
    </row>
    <row r="3" spans="1:4">
      <c r="A3" s="3" t="s">
        <v>136</v>
      </c>
    </row>
    <row r="4" spans="1:4">
      <c r="A4" s="4" t="s">
        <v>254</v>
      </c>
      <c r="B4" s="10" t="n">
        <v>300000000</v>
      </c>
      <c r="C4" s="7" t="n">
        <v>47160000</v>
      </c>
    </row>
    <row r="5" spans="1:4">
      <c r="A5" s="4" t="s">
        <v>255</v>
      </c>
      <c r="B5" s="4" t="s">
        <v>256</v>
      </c>
    </row>
    <row r="6" spans="1:4">
      <c r="A6" s="4" t="s">
        <v>257</v>
      </c>
      <c r="B6" s="4" t="s">
        <v>258</v>
      </c>
    </row>
    <row r="7" spans="1:4">
      <c r="A7" s="4" t="s">
        <v>259</v>
      </c>
      <c r="C7" s="4" t="s">
        <v>260</v>
      </c>
    </row>
    <row r="8" spans="1:4">
      <c r="A8" s="4" t="s">
        <v>261</v>
      </c>
      <c r="C8" s="7" t="n">
        <v>608180</v>
      </c>
      <c r="D8" s="7" t="n">
        <v>65230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262</v>
      </c>
      <c r="B1" s="2" t="s">
        <v>250</v>
      </c>
    </row>
    <row r="2" spans="1:4">
      <c r="B2" s="2" t="s">
        <v>252</v>
      </c>
      <c r="C2" s="2" t="s">
        <v>263</v>
      </c>
      <c r="D2" s="2" t="s">
        <v>264</v>
      </c>
    </row>
    <row r="3" spans="1:4">
      <c r="A3" s="4" t="s">
        <v>265</v>
      </c>
      <c r="B3" s="7" t="n">
        <v>8696400</v>
      </c>
      <c r="D3" s="7" t="n">
        <v>0</v>
      </c>
    </row>
    <row r="4" spans="1:4">
      <c r="A4" s="4" t="s">
        <v>266</v>
      </c>
    </row>
    <row r="5" spans="1:4">
      <c r="A5" s="4" t="s">
        <v>267</v>
      </c>
      <c r="B5" s="4" t="s">
        <v>268</v>
      </c>
      <c r="C5" s="4" t="s">
        <v>268</v>
      </c>
    </row>
    <row r="6" spans="1:4">
      <c r="A6" s="4" t="s">
        <v>269</v>
      </c>
      <c r="B6" s="4" t="s">
        <v>270</v>
      </c>
    </row>
    <row r="7" spans="1:4">
      <c r="A7" s="4" t="s">
        <v>265</v>
      </c>
      <c r="B7" s="7" t="n">
        <v>8715000</v>
      </c>
      <c r="C7" s="10" t="n">
        <v>6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C1" s="2" t="s">
        <v>2</v>
      </c>
      <c r="D1" s="2" t="s">
        <v>25</v>
      </c>
    </row>
    <row r="2" spans="1:4">
      <c r="A2" s="3" t="s">
        <v>272</v>
      </c>
    </row>
    <row r="3" spans="1:4">
      <c r="A3" s="4" t="s">
        <v>273</v>
      </c>
      <c r="B3" s="4" t="s">
        <v>274</v>
      </c>
      <c r="C3" s="7" t="n">
        <v>8042523</v>
      </c>
      <c r="D3" s="7" t="n">
        <v>7941013</v>
      </c>
    </row>
    <row r="4" spans="1:4">
      <c r="A4" s="4" t="s">
        <v>275</v>
      </c>
      <c r="B4" s="4" t="s">
        <v>276</v>
      </c>
      <c r="C4" s="5" t="n">
        <v>2110326</v>
      </c>
      <c r="D4" s="5" t="n">
        <v>2098824</v>
      </c>
    </row>
    <row r="5" spans="1:4">
      <c r="A5" s="4" t="s">
        <v>277</v>
      </c>
      <c r="C5" s="5" t="n">
        <v>10642788</v>
      </c>
      <c r="D5" s="5" t="n">
        <v>16740846</v>
      </c>
    </row>
    <row r="6" spans="1:4">
      <c r="A6" s="4" t="s">
        <v>278</v>
      </c>
      <c r="C6" s="5" t="n">
        <v>5873077</v>
      </c>
      <c r="D6" s="5" t="n">
        <v>4391160</v>
      </c>
    </row>
    <row r="7" spans="1:4">
      <c r="A7" s="4" t="s">
        <v>279</v>
      </c>
      <c r="B7" s="4" t="s">
        <v>280</v>
      </c>
      <c r="C7" s="5" t="n">
        <v>13493334</v>
      </c>
      <c r="D7" s="5" t="n">
        <v>7952467</v>
      </c>
    </row>
    <row r="8" spans="1:4">
      <c r="A8" s="4" t="s">
        <v>281</v>
      </c>
      <c r="C8" s="5" t="n">
        <v>4810353</v>
      </c>
      <c r="D8" s="5" t="n">
        <v>5364441</v>
      </c>
    </row>
    <row r="9" spans="1:4">
      <c r="A9" s="4" t="s">
        <v>282</v>
      </c>
      <c r="C9" s="5" t="n">
        <v>2518384</v>
      </c>
      <c r="D9" s="5" t="n">
        <v>1918248</v>
      </c>
    </row>
    <row r="10" spans="1:4">
      <c r="A10" s="4" t="s">
        <v>283</v>
      </c>
      <c r="C10" s="5" t="n">
        <v>1816158</v>
      </c>
      <c r="D10" s="5" t="n">
        <v>3976832</v>
      </c>
    </row>
    <row r="11" spans="1:4">
      <c r="A11" s="4" t="s">
        <v>284</v>
      </c>
      <c r="C11" s="5" t="n">
        <v>2856823</v>
      </c>
      <c r="D11" s="5" t="n">
        <v>2541420</v>
      </c>
    </row>
    <row r="12" spans="1:4">
      <c r="A12" s="4" t="s">
        <v>285</v>
      </c>
      <c r="C12" s="5" t="n">
        <v>7484275</v>
      </c>
      <c r="D12" s="5" t="n">
        <v>6872894</v>
      </c>
    </row>
    <row r="13" spans="1:4">
      <c r="A13" s="4" t="s">
        <v>223</v>
      </c>
      <c r="C13" s="7" t="n">
        <v>59648041</v>
      </c>
      <c r="D13" s="7" t="n">
        <v>59798145</v>
      </c>
    </row>
    <row r="14" spans="1:4"/>
    <row r="15" spans="1:4">
      <c r="A15" s="4" t="s">
        <v>274</v>
      </c>
      <c r="B15" s="4" t="s">
        <v>286</v>
      </c>
    </row>
    <row r="16" spans="1:4">
      <c r="A16" s="4" t="s">
        <v>276</v>
      </c>
      <c r="B16" s="4" t="s">
        <v>287</v>
      </c>
    </row>
    <row r="17" spans="1:4">
      <c r="A17" s="4" t="s">
        <v>280</v>
      </c>
      <c r="B17" s="4" t="s">
        <v>288</v>
      </c>
    </row>
  </sheetData>
  <mergeCells count="5">
    <mergeCell ref="A1:B1"/>
    <mergeCell ref="A14:C14"/>
    <mergeCell ref="B15:C15"/>
    <mergeCell ref="B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s>
  <sheetData>
    <row r="1" spans="1:6">
      <c r="A1" s="1" t="s">
        <v>289</v>
      </c>
      <c r="C1" s="2" t="s">
        <v>252</v>
      </c>
      <c r="D1" s="2" t="s">
        <v>290</v>
      </c>
      <c r="E1" s="2" t="s">
        <v>291</v>
      </c>
      <c r="F1" s="2" t="s">
        <v>264</v>
      </c>
    </row>
    <row r="2" spans="1:6">
      <c r="A2" s="3" t="s">
        <v>272</v>
      </c>
    </row>
    <row r="3" spans="1:6">
      <c r="A3" s="4" t="s">
        <v>292</v>
      </c>
      <c r="B3" s="4" t="s">
        <v>274</v>
      </c>
      <c r="C3" s="7" t="n">
        <v>13493334</v>
      </c>
      <c r="F3" s="7" t="n">
        <v>7952467</v>
      </c>
    </row>
    <row r="4" spans="1:6">
      <c r="A4" s="4" t="s">
        <v>293</v>
      </c>
    </row>
    <row r="5" spans="1:6">
      <c r="A5" s="3" t="s">
        <v>272</v>
      </c>
    </row>
    <row r="6" spans="1:6">
      <c r="A6" s="4" t="s">
        <v>292</v>
      </c>
      <c r="D6" s="7" t="n">
        <v>31955000</v>
      </c>
      <c r="E6" s="10" t="n">
        <v>220000000</v>
      </c>
    </row>
    <row r="7" spans="1:6">
      <c r="A7" s="4" t="s">
        <v>294</v>
      </c>
    </row>
    <row r="8" spans="1:6">
      <c r="A8" s="3" t="s">
        <v>272</v>
      </c>
    </row>
    <row r="9" spans="1:6">
      <c r="A9" s="4" t="s">
        <v>292</v>
      </c>
      <c r="D9" s="7" t="n">
        <v>5509042</v>
      </c>
      <c r="E9" s="10" t="n">
        <v>37928000</v>
      </c>
    </row>
    <row r="10" spans="1:6">
      <c r="A10" s="4" t="s">
        <v>295</v>
      </c>
    </row>
    <row r="11" spans="1:6">
      <c r="A11" s="3" t="s">
        <v>272</v>
      </c>
    </row>
    <row r="12" spans="1:6">
      <c r="A12" s="4" t="s">
        <v>296</v>
      </c>
      <c r="C12" s="5" t="n">
        <v>2110326</v>
      </c>
      <c r="F12" s="5" t="n">
        <v>2098824</v>
      </c>
    </row>
    <row r="13" spans="1:6">
      <c r="A13" s="4" t="s">
        <v>297</v>
      </c>
    </row>
    <row r="14" spans="1:6">
      <c r="A14" s="3" t="s">
        <v>272</v>
      </c>
    </row>
    <row r="15" spans="1:6">
      <c r="A15" s="4" t="s">
        <v>298</v>
      </c>
      <c r="C15" s="5" t="n">
        <v>4951150</v>
      </c>
      <c r="F15" s="5" t="n">
        <v>4924164</v>
      </c>
    </row>
    <row r="16" spans="1:6">
      <c r="A16" s="4" t="s">
        <v>299</v>
      </c>
      <c r="C16" s="7" t="n">
        <v>3091373</v>
      </c>
      <c r="F16" s="7" t="n">
        <v>3016849</v>
      </c>
    </row>
    <row r="17" spans="1:6"/>
    <row r="18" spans="1:6">
      <c r="A18" s="4" t="s">
        <v>274</v>
      </c>
      <c r="B18" s="4" t="s">
        <v>288</v>
      </c>
    </row>
  </sheetData>
  <mergeCells count="3">
    <mergeCell ref="A1:B1"/>
    <mergeCell ref="A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0</v>
      </c>
      <c r="B1" s="2" t="s">
        <v>1</v>
      </c>
    </row>
    <row r="2" spans="1:3">
      <c r="B2" s="2" t="s">
        <v>2</v>
      </c>
      <c r="C2" s="2" t="s">
        <v>66</v>
      </c>
    </row>
    <row r="3" spans="1:3">
      <c r="A3" s="4" t="s">
        <v>301</v>
      </c>
      <c r="B3" s="4" t="s">
        <v>302</v>
      </c>
      <c r="C3" s="4" t="s">
        <v>302</v>
      </c>
    </row>
    <row r="4" spans="1:3">
      <c r="A4" s="4" t="s">
        <v>303</v>
      </c>
      <c r="B4" s="4" t="s">
        <v>304</v>
      </c>
      <c r="C4" s="4" t="s">
        <v>304</v>
      </c>
    </row>
    <row r="5" spans="1:3">
      <c r="A5" s="4" t="s">
        <v>305</v>
      </c>
    </row>
    <row r="6" spans="1:3">
      <c r="A6" s="4" t="s">
        <v>306</v>
      </c>
      <c r="B6" s="4" t="s">
        <v>307</v>
      </c>
      <c r="C6" s="4" t="s">
        <v>307</v>
      </c>
    </row>
    <row r="7" spans="1:3">
      <c r="A7" s="4" t="s">
        <v>308</v>
      </c>
    </row>
    <row r="8" spans="1:3">
      <c r="A8" s="4" t="s">
        <v>306</v>
      </c>
      <c r="B8" s="4" t="s">
        <v>307</v>
      </c>
      <c r="C8" s="4" t="s">
        <v>3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v>
      </c>
      <c r="B1" s="2" t="s">
        <v>1</v>
      </c>
    </row>
    <row r="2" spans="1:3">
      <c r="B2" s="2" t="s">
        <v>2</v>
      </c>
      <c r="C2" s="2" t="s">
        <v>66</v>
      </c>
    </row>
    <row r="3" spans="1:3">
      <c r="A3" s="4" t="s">
        <v>67</v>
      </c>
      <c r="B3" s="7" t="n">
        <v>91453112</v>
      </c>
      <c r="C3" s="7" t="n">
        <v>85587711</v>
      </c>
    </row>
    <row r="4" spans="1:3">
      <c r="A4" s="4" t="s">
        <v>68</v>
      </c>
      <c r="B4" s="5" t="n">
        <v>32215473</v>
      </c>
      <c r="C4" s="5" t="n">
        <v>34043435</v>
      </c>
    </row>
    <row r="5" spans="1:3">
      <c r="A5" s="4" t="s">
        <v>69</v>
      </c>
      <c r="B5" s="5" t="n">
        <v>59237639</v>
      </c>
      <c r="C5" s="5" t="n">
        <v>51544276</v>
      </c>
    </row>
    <row r="6" spans="1:3">
      <c r="A6" s="3" t="s">
        <v>70</v>
      </c>
    </row>
    <row r="7" spans="1:3">
      <c r="A7" s="4" t="s">
        <v>71</v>
      </c>
      <c r="B7" s="5" t="n">
        <v>3807552</v>
      </c>
      <c r="C7" s="5" t="n">
        <v>1227670</v>
      </c>
    </row>
    <row r="8" spans="1:3">
      <c r="A8" s="4" t="s">
        <v>72</v>
      </c>
      <c r="B8" s="5" t="n">
        <v>15256766</v>
      </c>
      <c r="C8" s="5" t="n">
        <v>11328013</v>
      </c>
    </row>
    <row r="9" spans="1:3">
      <c r="A9" s="4" t="s">
        <v>73</v>
      </c>
      <c r="B9" s="5" t="n">
        <v>1357363</v>
      </c>
      <c r="C9" s="5" t="n">
        <v>1094723</v>
      </c>
    </row>
    <row r="10" spans="1:3">
      <c r="A10" s="4" t="s">
        <v>74</v>
      </c>
      <c r="B10" s="5" t="n">
        <v>38815958</v>
      </c>
      <c r="C10" s="5" t="n">
        <v>37893870</v>
      </c>
    </row>
    <row r="11" spans="1:3">
      <c r="A11" s="3" t="s">
        <v>75</v>
      </c>
    </row>
    <row r="12" spans="1:3">
      <c r="A12" s="4" t="s">
        <v>76</v>
      </c>
      <c r="B12" s="5" t="n">
        <v>911743</v>
      </c>
      <c r="C12" s="5" t="n">
        <v>-216315</v>
      </c>
    </row>
    <row r="13" spans="1:3">
      <c r="A13" s="4" t="s">
        <v>77</v>
      </c>
      <c r="B13" s="5" t="n">
        <v>1623839</v>
      </c>
      <c r="C13" s="5" t="n">
        <v>1751140</v>
      </c>
    </row>
    <row r="14" spans="1:3">
      <c r="A14" s="4" t="s">
        <v>78</v>
      </c>
      <c r="B14" s="5" t="n">
        <v>-62510</v>
      </c>
      <c r="C14" s="5" t="n">
        <v>-88550</v>
      </c>
    </row>
    <row r="15" spans="1:3">
      <c r="A15" s="4" t="s">
        <v>79</v>
      </c>
      <c r="B15" s="5" t="n">
        <v>2473072</v>
      </c>
      <c r="C15" s="5" t="n">
        <v>1446275</v>
      </c>
    </row>
    <row r="16" spans="1:3">
      <c r="A16" s="4" t="s">
        <v>80</v>
      </c>
      <c r="B16" s="5" t="n">
        <v>41289030</v>
      </c>
      <c r="C16" s="5" t="n">
        <v>39340145</v>
      </c>
    </row>
    <row r="17" spans="1:3">
      <c r="A17" s="4" t="s">
        <v>81</v>
      </c>
      <c r="B17" s="5" t="n">
        <v>6950539</v>
      </c>
      <c r="C17" s="5" t="n">
        <v>6607103</v>
      </c>
    </row>
    <row r="18" spans="1:3">
      <c r="A18" s="4" t="s">
        <v>82</v>
      </c>
      <c r="B18" s="5" t="n">
        <v>34338491</v>
      </c>
      <c r="C18" s="5" t="n">
        <v>32733042</v>
      </c>
    </row>
    <row r="19" spans="1:3">
      <c r="A19" s="4" t="s">
        <v>83</v>
      </c>
      <c r="B19" s="5" t="n">
        <v>4346642</v>
      </c>
      <c r="C19" s="5" t="n">
        <v>6535787</v>
      </c>
    </row>
    <row r="20" spans="1:3">
      <c r="A20" s="4" t="s">
        <v>84</v>
      </c>
      <c r="B20" s="7" t="n">
        <v>29991849</v>
      </c>
      <c r="C20" s="7" t="n">
        <v>26197255</v>
      </c>
    </row>
    <row r="21" spans="1:3">
      <c r="A21" s="3" t="s">
        <v>85</v>
      </c>
    </row>
    <row r="22" spans="1:3">
      <c r="A22" s="4" t="s">
        <v>86</v>
      </c>
      <c r="B22" s="9" t="n">
        <v>1.07</v>
      </c>
      <c r="C22" s="9" t="n">
        <v>0.96</v>
      </c>
    </row>
    <row r="23" spans="1:3">
      <c r="A23" s="4" t="s">
        <v>87</v>
      </c>
      <c r="B23" s="9" t="n">
        <v>1.06</v>
      </c>
      <c r="C23" s="9" t="n">
        <v>0.9399999999999999</v>
      </c>
    </row>
    <row r="24" spans="1:3">
      <c r="A24" s="3" t="s">
        <v>88</v>
      </c>
    </row>
    <row r="25" spans="1:3">
      <c r="A25" s="4" t="s">
        <v>86</v>
      </c>
      <c r="B25" s="5" t="n">
        <v>27183733</v>
      </c>
      <c r="C25" s="5" t="n">
        <v>26585926</v>
      </c>
    </row>
    <row r="26" spans="1:3">
      <c r="A26" s="4" t="s">
        <v>87</v>
      </c>
      <c r="B26" s="5" t="n">
        <v>27465414</v>
      </c>
      <c r="C26" s="5" t="n">
        <v>27126838</v>
      </c>
    </row>
    <row r="27" spans="1:3">
      <c r="A27" s="4" t="s">
        <v>82</v>
      </c>
      <c r="B27" s="7" t="n">
        <v>34338491</v>
      </c>
      <c r="C27" s="7" t="n">
        <v>32733042</v>
      </c>
    </row>
    <row r="28" spans="1:3">
      <c r="A28" s="3" t="s">
        <v>89</v>
      </c>
    </row>
    <row r="29" spans="1:3">
      <c r="A29" s="4" t="s">
        <v>90</v>
      </c>
      <c r="B29" s="5" t="n">
        <v>2720968</v>
      </c>
      <c r="C29" s="5" t="n">
        <v>2569752</v>
      </c>
    </row>
    <row r="30" spans="1:3">
      <c r="A30" s="4" t="s">
        <v>91</v>
      </c>
      <c r="B30" s="5" t="n">
        <v>37059459</v>
      </c>
      <c r="C30" s="5" t="n">
        <v>35302794</v>
      </c>
    </row>
    <row r="31" spans="1:3">
      <c r="A31" s="4" t="s">
        <v>92</v>
      </c>
      <c r="B31" s="5" t="n">
        <v>4650562</v>
      </c>
      <c r="C31" s="5" t="n">
        <v>6978683</v>
      </c>
    </row>
    <row r="32" spans="1:3">
      <c r="A32" s="4" t="s">
        <v>93</v>
      </c>
      <c r="B32" s="7" t="n">
        <v>32408897</v>
      </c>
      <c r="C32" s="7" t="n">
        <v>28324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9</v>
      </c>
      <c r="B1" s="2" t="s">
        <v>1</v>
      </c>
    </row>
    <row r="2" spans="1:3">
      <c r="B2" s="2" t="s">
        <v>2</v>
      </c>
      <c r="C2" s="2" t="s">
        <v>66</v>
      </c>
    </row>
    <row r="3" spans="1:3">
      <c r="A3" s="3" t="s">
        <v>310</v>
      </c>
    </row>
    <row r="4" spans="1:3">
      <c r="A4" s="4" t="s">
        <v>311</v>
      </c>
      <c r="B4" s="7" t="n">
        <v>8072065</v>
      </c>
      <c r="C4" s="7" t="n">
        <v>4325818</v>
      </c>
    </row>
    <row r="5" spans="1:3">
      <c r="A5" s="4" t="s">
        <v>312</v>
      </c>
      <c r="B5" s="7" t="n">
        <v>76128493</v>
      </c>
    </row>
    <row r="6" spans="1:3">
      <c r="A6" s="4" t="s">
        <v>313</v>
      </c>
      <c r="B6" s="4" t="s">
        <v>314</v>
      </c>
    </row>
    <row r="7" spans="1:3">
      <c r="A7" s="4" t="s">
        <v>315</v>
      </c>
    </row>
    <row r="8" spans="1:3">
      <c r="A8" s="3" t="s">
        <v>310</v>
      </c>
    </row>
    <row r="9" spans="1:3">
      <c r="A9" s="4" t="s">
        <v>316</v>
      </c>
      <c r="B9" s="7" t="n">
        <v>0</v>
      </c>
      <c r="C9" s="7" t="n">
        <v>2435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17</v>
      </c>
      <c r="B1" s="2" t="s">
        <v>1</v>
      </c>
      <c r="C1" s="2" t="s">
        <v>318</v>
      </c>
    </row>
    <row r="2" spans="1:3">
      <c r="B2" s="2" t="s">
        <v>2</v>
      </c>
      <c r="C2" s="2" t="s">
        <v>25</v>
      </c>
    </row>
    <row r="3" spans="1:3">
      <c r="A3" s="3" t="s">
        <v>319</v>
      </c>
    </row>
    <row r="4" spans="1:3">
      <c r="A4" s="4" t="s">
        <v>320</v>
      </c>
      <c r="B4" s="5" t="n">
        <v>314491</v>
      </c>
    </row>
    <row r="5" spans="1:3">
      <c r="A5" s="4" t="s">
        <v>321</v>
      </c>
      <c r="B5" s="5" t="n">
        <v>0</v>
      </c>
    </row>
    <row r="6" spans="1:3">
      <c r="A6" s="4" t="s">
        <v>322</v>
      </c>
      <c r="B6" s="5" t="n">
        <v>-10000</v>
      </c>
    </row>
    <row r="7" spans="1:3">
      <c r="A7" s="4" t="s">
        <v>323</v>
      </c>
      <c r="B7" s="5" t="n">
        <v>0</v>
      </c>
    </row>
    <row r="8" spans="1:3">
      <c r="A8" s="4" t="s">
        <v>324</v>
      </c>
      <c r="B8" s="5" t="n">
        <v>304491</v>
      </c>
      <c r="C8" s="5" t="n">
        <v>314491</v>
      </c>
    </row>
    <row r="9" spans="1:3">
      <c r="A9" s="4" t="s">
        <v>325</v>
      </c>
      <c r="B9" s="5" t="n">
        <v>304491</v>
      </c>
    </row>
    <row r="10" spans="1:3">
      <c r="A10" s="4" t="s">
        <v>326</v>
      </c>
      <c r="B10" s="5" t="n">
        <v>304491</v>
      </c>
    </row>
    <row r="11" spans="1:3">
      <c r="A11" s="4" t="s">
        <v>327</v>
      </c>
      <c r="B11" s="9" t="n">
        <v>10.32</v>
      </c>
    </row>
    <row r="12" spans="1:3">
      <c r="A12" s="4" t="s">
        <v>328</v>
      </c>
      <c r="B12" s="5" t="n">
        <v>0</v>
      </c>
    </row>
    <row r="13" spans="1:3">
      <c r="A13" s="4" t="s">
        <v>329</v>
      </c>
      <c r="B13" s="11" t="n">
        <v>9.85</v>
      </c>
    </row>
    <row r="14" spans="1:3">
      <c r="A14" s="4" t="s">
        <v>330</v>
      </c>
      <c r="B14" s="5" t="n">
        <v>0</v>
      </c>
    </row>
    <row r="15" spans="1:3">
      <c r="A15" s="4" t="s">
        <v>331</v>
      </c>
      <c r="B15" s="11" t="n">
        <v>10.34</v>
      </c>
      <c r="C15" s="9" t="n">
        <v>10.32</v>
      </c>
    </row>
    <row r="16" spans="1:3">
      <c r="A16" s="4" t="s">
        <v>332</v>
      </c>
      <c r="B16" s="11" t="n">
        <v>10.34</v>
      </c>
    </row>
    <row r="17" spans="1:3">
      <c r="A17" s="4" t="s">
        <v>333</v>
      </c>
      <c r="B17" s="9" t="n">
        <v>10.34</v>
      </c>
    </row>
    <row r="18" spans="1:3">
      <c r="A18" s="4" t="s">
        <v>334</v>
      </c>
      <c r="B18" s="4" t="s">
        <v>335</v>
      </c>
      <c r="C18" s="4" t="s">
        <v>336</v>
      </c>
    </row>
    <row r="19" spans="1:3">
      <c r="A19" s="4" t="s">
        <v>337</v>
      </c>
      <c r="B19" s="4" t="s">
        <v>335</v>
      </c>
    </row>
    <row r="20" spans="1:3">
      <c r="A20" s="4" t="s">
        <v>338</v>
      </c>
      <c r="B20" s="4" t="s">
        <v>335</v>
      </c>
    </row>
    <row r="21" spans="1:3">
      <c r="A21" s="4" t="s">
        <v>339</v>
      </c>
      <c r="B21" s="7" t="n">
        <v>30568083</v>
      </c>
    </row>
    <row r="22" spans="1:3">
      <c r="A22" s="4" t="s">
        <v>340</v>
      </c>
      <c r="B22" s="5" t="n">
        <v>-888100</v>
      </c>
    </row>
    <row r="23" spans="1:3">
      <c r="A23" s="4" t="s">
        <v>341</v>
      </c>
      <c r="B23" s="5" t="n">
        <v>27341194</v>
      </c>
      <c r="C23" s="7" t="n">
        <v>30568083</v>
      </c>
    </row>
    <row r="24" spans="1:3">
      <c r="A24" s="4" t="s">
        <v>342</v>
      </c>
      <c r="B24" s="5" t="n">
        <v>27341194</v>
      </c>
    </row>
    <row r="25" spans="1:3">
      <c r="A25" s="4" t="s">
        <v>343</v>
      </c>
      <c r="B25" s="7" t="n">
        <v>27341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44</v>
      </c>
      <c r="B1" s="2" t="s">
        <v>1</v>
      </c>
    </row>
    <row r="2" spans="1:2">
      <c r="B2" s="2" t="s">
        <v>345</v>
      </c>
    </row>
    <row r="3" spans="1:2">
      <c r="A3" s="3" t="s">
        <v>319</v>
      </c>
    </row>
    <row r="4" spans="1:2">
      <c r="A4" s="4" t="s">
        <v>346</v>
      </c>
      <c r="B4" s="5" t="n">
        <v>912650</v>
      </c>
    </row>
    <row r="5" spans="1:2">
      <c r="A5" s="4" t="s">
        <v>347</v>
      </c>
      <c r="B5" s="5" t="n">
        <v>25800</v>
      </c>
    </row>
    <row r="6" spans="1:2">
      <c r="A6" s="4" t="s">
        <v>348</v>
      </c>
      <c r="B6" s="5" t="n">
        <v>-18572</v>
      </c>
    </row>
    <row r="7" spans="1:2">
      <c r="A7" s="4" t="s">
        <v>349</v>
      </c>
      <c r="B7" s="5" t="n">
        <v>0</v>
      </c>
    </row>
    <row r="8" spans="1:2">
      <c r="A8" s="4" t="s">
        <v>350</v>
      </c>
      <c r="B8" s="5" t="n">
        <v>919878</v>
      </c>
    </row>
    <row r="9" spans="1:2">
      <c r="A9" s="4" t="s">
        <v>351</v>
      </c>
      <c r="B9" s="9" t="n">
        <v>104.51</v>
      </c>
    </row>
    <row r="10" spans="1:2">
      <c r="A10" s="4" t="s">
        <v>352</v>
      </c>
      <c r="B10" s="12" t="n">
        <v>98.2</v>
      </c>
    </row>
    <row r="11" spans="1:2">
      <c r="A11" s="4" t="s">
        <v>353</v>
      </c>
      <c r="B11" s="11" t="n">
        <v>79.48</v>
      </c>
    </row>
    <row r="12" spans="1:2">
      <c r="A12" s="4" t="s">
        <v>354</v>
      </c>
      <c r="B12" s="5" t="n">
        <v>0</v>
      </c>
    </row>
    <row r="13" spans="1:2">
      <c r="A13" s="4" t="s">
        <v>355</v>
      </c>
      <c r="B13" s="9" t="n">
        <v>10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6</v>
      </c>
      <c r="B1" s="2" t="s">
        <v>1</v>
      </c>
    </row>
    <row r="2" spans="1:3">
      <c r="B2" s="2" t="s">
        <v>2</v>
      </c>
      <c r="C2" s="2" t="s">
        <v>66</v>
      </c>
    </row>
    <row r="3" spans="1:3">
      <c r="A3" s="3" t="s">
        <v>357</v>
      </c>
    </row>
    <row r="4" spans="1:3">
      <c r="A4" s="4" t="s">
        <v>67</v>
      </c>
      <c r="B4" s="7" t="n">
        <v>91453112</v>
      </c>
      <c r="C4" s="7" t="n">
        <v>85587711</v>
      </c>
    </row>
    <row r="5" spans="1:3">
      <c r="A5" s="4" t="s">
        <v>214</v>
      </c>
    </row>
    <row r="6" spans="1:3">
      <c r="A6" s="3" t="s">
        <v>357</v>
      </c>
    </row>
    <row r="7" spans="1:3">
      <c r="A7" s="4" t="s">
        <v>67</v>
      </c>
      <c r="B7" s="5" t="n">
        <v>36858291</v>
      </c>
      <c r="C7" s="5" t="n">
        <v>32628855</v>
      </c>
    </row>
    <row r="8" spans="1:3">
      <c r="A8" s="4" t="s">
        <v>218</v>
      </c>
    </row>
    <row r="9" spans="1:3">
      <c r="A9" s="3" t="s">
        <v>357</v>
      </c>
    </row>
    <row r="10" spans="1:3">
      <c r="A10" s="4" t="s">
        <v>67</v>
      </c>
      <c r="B10" s="5" t="n">
        <v>31752986</v>
      </c>
      <c r="C10" s="5" t="n">
        <v>34157762</v>
      </c>
    </row>
    <row r="11" spans="1:3">
      <c r="A11" s="4" t="s">
        <v>358</v>
      </c>
    </row>
    <row r="12" spans="1:3">
      <c r="A12" s="3" t="s">
        <v>357</v>
      </c>
    </row>
    <row r="13" spans="1:3">
      <c r="A13" s="4" t="s">
        <v>67</v>
      </c>
      <c r="B13" s="5" t="n">
        <v>8293667</v>
      </c>
      <c r="C13" s="5" t="n">
        <v>8900316</v>
      </c>
    </row>
    <row r="14" spans="1:3">
      <c r="A14" s="4" t="s">
        <v>359</v>
      </c>
    </row>
    <row r="15" spans="1:3">
      <c r="A15" s="3" t="s">
        <v>357</v>
      </c>
    </row>
    <row r="16" spans="1:3">
      <c r="A16" s="4" t="s">
        <v>67</v>
      </c>
      <c r="B16" s="5" t="n">
        <v>10246969</v>
      </c>
      <c r="C16" s="5" t="n">
        <v>5708405</v>
      </c>
    </row>
    <row r="17" spans="1:3">
      <c r="A17" s="4" t="s">
        <v>360</v>
      </c>
    </row>
    <row r="18" spans="1:3">
      <c r="A18" s="3" t="s">
        <v>357</v>
      </c>
    </row>
    <row r="19" spans="1:3">
      <c r="A19" s="4" t="s">
        <v>67</v>
      </c>
      <c r="B19" s="7" t="n">
        <v>4301199</v>
      </c>
      <c r="C19" s="7" t="n">
        <v>4192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361</v>
      </c>
      <c r="B1" s="2" t="s">
        <v>250</v>
      </c>
      <c r="F1" s="2" t="s">
        <v>1</v>
      </c>
    </row>
    <row r="2" spans="1:10">
      <c r="B2" s="2" t="s">
        <v>362</v>
      </c>
      <c r="C2" s="2" t="s">
        <v>363</v>
      </c>
      <c r="D2" s="2" t="s">
        <v>364</v>
      </c>
      <c r="E2" s="2" t="s">
        <v>365</v>
      </c>
      <c r="F2" s="2" t="s">
        <v>252</v>
      </c>
      <c r="G2" s="2" t="s">
        <v>263</v>
      </c>
      <c r="H2" s="2" t="s">
        <v>253</v>
      </c>
      <c r="I2" s="2" t="s">
        <v>263</v>
      </c>
      <c r="J2" s="2" t="s">
        <v>366</v>
      </c>
    </row>
    <row r="3" spans="1:10">
      <c r="A3" s="4" t="s">
        <v>367</v>
      </c>
      <c r="F3" s="7" t="n">
        <v>62510</v>
      </c>
      <c r="H3" s="7" t="n">
        <v>88550</v>
      </c>
    </row>
    <row r="4" spans="1:10">
      <c r="A4" s="4" t="s">
        <v>368</v>
      </c>
      <c r="F4" s="5" t="n">
        <v>900000</v>
      </c>
    </row>
    <row r="5" spans="1:10">
      <c r="A5" s="4" t="s">
        <v>369</v>
      </c>
    </row>
    <row r="6" spans="1:10">
      <c r="A6" s="4" t="s">
        <v>370</v>
      </c>
      <c r="F6" s="5" t="n">
        <v>34900000</v>
      </c>
    </row>
    <row r="7" spans="1:10">
      <c r="A7" s="4" t="s">
        <v>371</v>
      </c>
    </row>
    <row r="8" spans="1:10">
      <c r="A8" s="4" t="s">
        <v>370</v>
      </c>
      <c r="F8" s="5" t="n">
        <v>22800000</v>
      </c>
    </row>
    <row r="9" spans="1:10">
      <c r="A9" s="4" t="s">
        <v>372</v>
      </c>
    </row>
    <row r="10" spans="1:10">
      <c r="A10" s="4" t="s">
        <v>373</v>
      </c>
      <c r="F10" s="7" t="n">
        <v>49512</v>
      </c>
      <c r="G10" s="10" t="n">
        <v>341600</v>
      </c>
    </row>
    <row r="11" spans="1:10">
      <c r="A11" s="4" t="s">
        <v>374</v>
      </c>
      <c r="F11" s="4" t="s">
        <v>375</v>
      </c>
      <c r="G11" s="4" t="s">
        <v>375</v>
      </c>
    </row>
    <row r="12" spans="1:10">
      <c r="A12" s="4" t="s">
        <v>367</v>
      </c>
      <c r="F12" s="7" t="n">
        <v>3041861</v>
      </c>
      <c r="G12" s="10" t="n">
        <v>20987035</v>
      </c>
    </row>
    <row r="13" spans="1:10">
      <c r="A13" s="4" t="s">
        <v>376</v>
      </c>
      <c r="J13" s="4" t="s">
        <v>377</v>
      </c>
    </row>
    <row r="14" spans="1:10">
      <c r="A14" s="4" t="s">
        <v>378</v>
      </c>
      <c r="B14" s="7" t="n">
        <v>1699040</v>
      </c>
      <c r="C14" s="10" t="n">
        <v>11200000</v>
      </c>
    </row>
    <row r="15" spans="1:10">
      <c r="A15" s="4" t="s">
        <v>379</v>
      </c>
      <c r="D15" s="7" t="n">
        <v>5011272</v>
      </c>
      <c r="E15" s="10" t="n">
        <v>34160000</v>
      </c>
    </row>
    <row r="16" spans="1:10">
      <c r="A16" s="4" t="s">
        <v>380</v>
      </c>
      <c r="F16" s="7" t="n">
        <v>4951150</v>
      </c>
      <c r="I16" s="10" t="n">
        <v>3416000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4" t="s">
        <v>84</v>
      </c>
      <c r="B3" s="7" t="n">
        <v>29991849</v>
      </c>
      <c r="C3" s="7" t="n">
        <v>26197255</v>
      </c>
    </row>
    <row r="4" spans="1:3">
      <c r="A4" s="4" t="s">
        <v>382</v>
      </c>
      <c r="B4" s="5" t="n">
        <v>-982612</v>
      </c>
      <c r="C4" s="5" t="n">
        <v>-648471</v>
      </c>
    </row>
    <row r="5" spans="1:3">
      <c r="A5" s="4" t="s">
        <v>383</v>
      </c>
      <c r="B5" s="7" t="n">
        <v>29009237</v>
      </c>
      <c r="C5" s="7" t="n">
        <v>25548784</v>
      </c>
    </row>
    <row r="6" spans="1:3">
      <c r="A6" s="4" t="s">
        <v>384</v>
      </c>
      <c r="B6" s="5" t="n">
        <v>27183733</v>
      </c>
      <c r="C6" s="5" t="n">
        <v>26585926</v>
      </c>
    </row>
    <row r="7" spans="1:3">
      <c r="A7" s="4" t="s">
        <v>385</v>
      </c>
      <c r="B7" s="5" t="n">
        <v>281681</v>
      </c>
      <c r="C7" s="5" t="n">
        <v>540912</v>
      </c>
    </row>
    <row r="8" spans="1:3">
      <c r="A8" s="4" t="s">
        <v>386</v>
      </c>
      <c r="B8" s="5" t="n">
        <v>27465414</v>
      </c>
      <c r="C8" s="5" t="n">
        <v>27126838</v>
      </c>
    </row>
    <row r="9" spans="1:3">
      <c r="A9" s="4" t="s">
        <v>387</v>
      </c>
      <c r="B9" s="9" t="n">
        <v>1.07</v>
      </c>
      <c r="C9" s="9" t="n">
        <v>0.96</v>
      </c>
    </row>
    <row r="10" spans="1:3">
      <c r="A10" s="4" t="s">
        <v>388</v>
      </c>
      <c r="B10" s="9" t="n">
        <v>1.06</v>
      </c>
      <c r="C10" s="9" t="n">
        <v>0.93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2</v>
      </c>
      <c r="B4" s="7" t="n">
        <v>34338491</v>
      </c>
      <c r="C4" s="7" t="n">
        <v>32733042</v>
      </c>
    </row>
    <row r="5" spans="1:3">
      <c r="A5" s="3" t="s">
        <v>96</v>
      </c>
    </row>
    <row r="6" spans="1:3">
      <c r="A6" s="4" t="s">
        <v>97</v>
      </c>
      <c r="B6" s="5" t="n">
        <v>3052133</v>
      </c>
      <c r="C6" s="5" t="n">
        <v>2267623</v>
      </c>
    </row>
    <row r="7" spans="1:3">
      <c r="A7" s="4" t="s">
        <v>98</v>
      </c>
      <c r="B7" s="5" t="n">
        <v>428028</v>
      </c>
      <c r="C7" s="5" t="n">
        <v>216971</v>
      </c>
    </row>
    <row r="8" spans="1:3">
      <c r="A8" s="4" t="s">
        <v>99</v>
      </c>
      <c r="B8" s="5" t="n">
        <v>63425</v>
      </c>
      <c r="C8" s="5" t="n">
        <v>90261</v>
      </c>
    </row>
    <row r="9" spans="1:3">
      <c r="A9" s="4" t="s">
        <v>100</v>
      </c>
      <c r="B9" s="5" t="n">
        <v>-10168</v>
      </c>
      <c r="C9" s="5" t="n">
        <v>0</v>
      </c>
    </row>
    <row r="10" spans="1:3">
      <c r="A10" s="4" t="s">
        <v>101</v>
      </c>
      <c r="B10" s="5" t="n">
        <v>0</v>
      </c>
      <c r="C10" s="5" t="n">
        <v>59560</v>
      </c>
    </row>
    <row r="11" spans="1:3">
      <c r="A11" s="4" t="s">
        <v>102</v>
      </c>
      <c r="B11" s="5" t="n">
        <v>266804</v>
      </c>
      <c r="C11" s="5" t="n">
        <v>-887184</v>
      </c>
    </row>
    <row r="12" spans="1:3">
      <c r="A12" s="4" t="s">
        <v>103</v>
      </c>
      <c r="B12" s="5" t="n">
        <v>8072065</v>
      </c>
      <c r="C12" s="5" t="n">
        <v>4569395</v>
      </c>
    </row>
    <row r="13" spans="1:3">
      <c r="A13" s="4" t="s">
        <v>104</v>
      </c>
      <c r="B13" s="5" t="n">
        <v>-911743</v>
      </c>
      <c r="C13" s="5" t="n">
        <v>216315</v>
      </c>
    </row>
    <row r="14" spans="1:3">
      <c r="A14" s="3" t="s">
        <v>105</v>
      </c>
    </row>
    <row r="15" spans="1:3">
      <c r="A15" s="4" t="s">
        <v>106</v>
      </c>
      <c r="B15" s="5" t="n">
        <v>-17570606</v>
      </c>
      <c r="C15" s="5" t="n">
        <v>-5267385</v>
      </c>
    </row>
    <row r="16" spans="1:3">
      <c r="A16" s="4" t="s">
        <v>29</v>
      </c>
      <c r="B16" s="5" t="n">
        <v>-9130101</v>
      </c>
      <c r="C16" s="5" t="n">
        <v>-3869727</v>
      </c>
    </row>
    <row r="17" spans="1:3">
      <c r="A17" s="4" t="s">
        <v>107</v>
      </c>
      <c r="B17" s="5" t="n">
        <v>-2281491</v>
      </c>
      <c r="C17" s="5" t="n">
        <v>2554632</v>
      </c>
    </row>
    <row r="18" spans="1:3">
      <c r="A18" s="4" t="s">
        <v>40</v>
      </c>
      <c r="B18" s="5" t="n">
        <v>378931</v>
      </c>
      <c r="C18" s="5" t="n">
        <v>-3696808</v>
      </c>
    </row>
    <row r="19" spans="1:3">
      <c r="A19" s="4" t="s">
        <v>41</v>
      </c>
      <c r="B19" s="5" t="n">
        <v>1869988</v>
      </c>
      <c r="C19" s="5" t="n">
        <v>3654815</v>
      </c>
    </row>
    <row r="20" spans="1:3">
      <c r="A20" s="4" t="s">
        <v>42</v>
      </c>
      <c r="B20" s="5" t="n">
        <v>-5411627</v>
      </c>
      <c r="C20" s="5" t="n">
        <v>-8282055</v>
      </c>
    </row>
    <row r="21" spans="1:3">
      <c r="A21" s="4" t="s">
        <v>44</v>
      </c>
      <c r="B21" s="5" t="n">
        <v>-121102</v>
      </c>
      <c r="C21" s="5" t="n">
        <v>-127705</v>
      </c>
    </row>
    <row r="22" spans="1:3">
      <c r="A22" s="4" t="s">
        <v>108</v>
      </c>
      <c r="B22" s="5" t="n">
        <v>13033027</v>
      </c>
      <c r="C22" s="5" t="n">
        <v>24231750</v>
      </c>
    </row>
    <row r="23" spans="1:3">
      <c r="A23" s="3" t="s">
        <v>109</v>
      </c>
    </row>
    <row r="24" spans="1:3">
      <c r="A24" s="4" t="s">
        <v>110</v>
      </c>
      <c r="B24" s="5" t="n">
        <v>-8936981</v>
      </c>
      <c r="C24" s="5" t="n">
        <v>-13672613</v>
      </c>
    </row>
    <row r="25" spans="1:3">
      <c r="A25" s="4" t="s">
        <v>111</v>
      </c>
      <c r="B25" s="5" t="n">
        <v>-151326</v>
      </c>
      <c r="C25" s="5" t="n">
        <v>-967636</v>
      </c>
    </row>
    <row r="26" spans="1:3">
      <c r="A26" s="4" t="s">
        <v>112</v>
      </c>
      <c r="B26" s="5" t="n">
        <v>0</v>
      </c>
      <c r="C26" s="5" t="n">
        <v>994815</v>
      </c>
    </row>
    <row r="27" spans="1:3">
      <c r="A27" s="4" t="s">
        <v>113</v>
      </c>
      <c r="B27" s="5" t="n">
        <v>3626</v>
      </c>
      <c r="C27" s="5" t="n">
        <v>63397</v>
      </c>
    </row>
    <row r="28" spans="1:3">
      <c r="A28" s="4" t="s">
        <v>114</v>
      </c>
      <c r="B28" s="5" t="n">
        <v>0</v>
      </c>
      <c r="C28" s="5" t="n">
        <v>-6331518</v>
      </c>
    </row>
    <row r="29" spans="1:3">
      <c r="A29" s="4" t="s">
        <v>115</v>
      </c>
      <c r="B29" s="5" t="n">
        <v>-9084681</v>
      </c>
      <c r="C29" s="5" t="n">
        <v>-19913555</v>
      </c>
    </row>
    <row r="30" spans="1:3">
      <c r="A30" s="3" t="s">
        <v>116</v>
      </c>
    </row>
    <row r="31" spans="1:3">
      <c r="A31" s="4" t="s">
        <v>117</v>
      </c>
      <c r="B31" s="5" t="n">
        <v>98500</v>
      </c>
      <c r="C31" s="5" t="n">
        <v>0</v>
      </c>
    </row>
    <row r="32" spans="1:3">
      <c r="A32" s="4" t="s">
        <v>118</v>
      </c>
      <c r="B32" s="5" t="n">
        <v>8715000</v>
      </c>
      <c r="C32" s="5" t="n">
        <v>0</v>
      </c>
    </row>
    <row r="33" spans="1:3">
      <c r="A33" s="4" t="s">
        <v>119</v>
      </c>
      <c r="B33" s="5" t="n">
        <v>0</v>
      </c>
      <c r="C33" s="5" t="n">
        <v>37756405</v>
      </c>
    </row>
    <row r="34" spans="1:3">
      <c r="A34" s="4" t="s">
        <v>120</v>
      </c>
      <c r="B34" s="5" t="n">
        <v>0</v>
      </c>
      <c r="C34" s="5" t="n">
        <v>-7921952</v>
      </c>
    </row>
    <row r="35" spans="1:3">
      <c r="A35" s="4" t="s">
        <v>121</v>
      </c>
      <c r="B35" s="5" t="n">
        <v>8813500</v>
      </c>
      <c r="C35" s="5" t="n">
        <v>29834453</v>
      </c>
    </row>
    <row r="36" spans="1:3">
      <c r="A36" s="4" t="s">
        <v>122</v>
      </c>
      <c r="B36" s="5" t="n">
        <v>829989</v>
      </c>
      <c r="C36" s="5" t="n">
        <v>1026211</v>
      </c>
    </row>
    <row r="37" spans="1:3">
      <c r="A37" s="4" t="s">
        <v>123</v>
      </c>
      <c r="B37" s="5" t="n">
        <v>13591835</v>
      </c>
      <c r="C37" s="5" t="n">
        <v>35178859</v>
      </c>
    </row>
    <row r="38" spans="1:3">
      <c r="A38" s="4" t="s">
        <v>124</v>
      </c>
      <c r="B38" s="5" t="n">
        <v>183765533</v>
      </c>
      <c r="C38" s="5" t="n">
        <v>144937893</v>
      </c>
    </row>
    <row r="39" spans="1:3">
      <c r="A39" s="4" t="s">
        <v>125</v>
      </c>
      <c r="B39" s="5" t="n">
        <v>197357368</v>
      </c>
      <c r="C39" s="5" t="n">
        <v>180116752</v>
      </c>
    </row>
    <row r="40" spans="1:3">
      <c r="A40" s="3" t="s">
        <v>126</v>
      </c>
    </row>
    <row r="41" spans="1:3">
      <c r="A41" s="4" t="s">
        <v>127</v>
      </c>
      <c r="B41" s="5" t="n">
        <v>4969712</v>
      </c>
      <c r="C41" s="5" t="n">
        <v>3867715</v>
      </c>
    </row>
    <row r="42" spans="1:3">
      <c r="A42" s="3" t="s">
        <v>128</v>
      </c>
    </row>
    <row r="43" spans="1:3">
      <c r="A43" s="4" t="s">
        <v>129</v>
      </c>
      <c r="B43" s="7" t="n">
        <v>1863464</v>
      </c>
      <c r="C43" s="7" t="n">
        <v>30872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4" t="s">
        <v>135</v>
      </c>
    </row>
    <row r="4" spans="1:2">
      <c r="A4" s="3" t="s">
        <v>136</v>
      </c>
    </row>
    <row r="5" spans="1:2">
      <c r="A5" s="4" t="s">
        <v>134</v>
      </c>
      <c r="B5"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31:40Z</dcterms:created>
  <dcterms:modified xmlns:dcterms="http://purl.org/dc/terms/" xmlns:xsi="http://www.w3.org/2001/XMLSchema-instance" xsi:type="dcterms:W3CDTF">2017-05-03T16:31:40Z</dcterms:modified>
</cp:coreProperties>
</file>